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ACCOUNTS PAYABLE AND ACCRUED EX" sheetId="11" state="visible" r:id="rId11"/>
    <sheet xmlns:r="http://schemas.openxmlformats.org/officeDocument/2006/relationships" name="SHAREHOLDERS_ EQUITY" sheetId="12" state="visible" r:id="rId12"/>
    <sheet xmlns:r="http://schemas.openxmlformats.org/officeDocument/2006/relationships" name="RELATED-PARTY TRANSACTIONS" sheetId="13" state="visible" r:id="rId13"/>
    <sheet xmlns:r="http://schemas.openxmlformats.org/officeDocument/2006/relationships" name="INVESTMENT IN AFFILIATE" sheetId="14" state="visible" r:id="rId14"/>
    <sheet xmlns:r="http://schemas.openxmlformats.org/officeDocument/2006/relationships" name="COMMITMENTS AND CONTINGENCIES" sheetId="15" state="visible" r:id="rId15"/>
    <sheet xmlns:r="http://schemas.openxmlformats.org/officeDocument/2006/relationships" name="INCOME TAX" sheetId="16" state="visible" r:id="rId16"/>
    <sheet xmlns:r="http://schemas.openxmlformats.org/officeDocument/2006/relationships" name="LOSS PER SHARE" sheetId="17" state="visible" r:id="rId17"/>
    <sheet xmlns:r="http://schemas.openxmlformats.org/officeDocument/2006/relationships" name="SUMMARY OF SIGNIFICANT ACCOUN_2" sheetId="18" state="visible" r:id="rId18"/>
    <sheet xmlns:r="http://schemas.openxmlformats.org/officeDocument/2006/relationships" name="OTHER CURRENT ASSETS (Tables)" sheetId="19" state="visible" r:id="rId19"/>
    <sheet xmlns:r="http://schemas.openxmlformats.org/officeDocument/2006/relationships" name="ACCOUNTS PAYABLE AND ACCRUED _2" sheetId="20" state="visible" r:id="rId20"/>
    <sheet xmlns:r="http://schemas.openxmlformats.org/officeDocument/2006/relationships" name="INVESTMENT IN AFFILIATE (Tables" sheetId="21" state="visible" r:id="rId21"/>
    <sheet xmlns:r="http://schemas.openxmlformats.org/officeDocument/2006/relationships" name="LOSS PER SHARE (Tables)" sheetId="22" state="visible" r:id="rId22"/>
    <sheet xmlns:r="http://schemas.openxmlformats.org/officeDocument/2006/relationships" name="ORGANIZATION AND DESCRIPTION _2" sheetId="23" state="visible" r:id="rId23"/>
    <sheet xmlns:r="http://schemas.openxmlformats.org/officeDocument/2006/relationships" name="LIQUIDITY (Details Narrative)" sheetId="24" state="visible" r:id="rId24"/>
    <sheet xmlns:r="http://schemas.openxmlformats.org/officeDocument/2006/relationships" name="SUMMARY OF SIGNIFICANT ACCOUN_3" sheetId="25" state="visible" r:id="rId25"/>
    <sheet xmlns:r="http://schemas.openxmlformats.org/officeDocument/2006/relationships" name="SCHEDULE OF OTHER CURRENT ASSET" sheetId="26" state="visible" r:id="rId26"/>
    <sheet xmlns:r="http://schemas.openxmlformats.org/officeDocument/2006/relationships" name="OTHER CURRENT ASSETS (Details N" sheetId="27" state="visible" r:id="rId27"/>
    <sheet xmlns:r="http://schemas.openxmlformats.org/officeDocument/2006/relationships" name="SCHEDULE OF ACCOUNTS PAYABLE AN" sheetId="28" state="visible" r:id="rId28"/>
    <sheet xmlns:r="http://schemas.openxmlformats.org/officeDocument/2006/relationships" name="SHAREHOLDERS_ EQUITY (Details N" sheetId="29" state="visible" r:id="rId29"/>
    <sheet xmlns:r="http://schemas.openxmlformats.org/officeDocument/2006/relationships" name="RELATED-PARTY TRANSACTIONS (Det" sheetId="30" state="visible" r:id="rId30"/>
    <sheet xmlns:r="http://schemas.openxmlformats.org/officeDocument/2006/relationships" name="SUMMARY OF AMOUNT RECORDED IN T" sheetId="31" state="visible" r:id="rId31"/>
    <sheet xmlns:r="http://schemas.openxmlformats.org/officeDocument/2006/relationships" name="INVESTMENT IN AFFILIATE (Detail" sheetId="32" state="visible" r:id="rId32"/>
    <sheet xmlns:r="http://schemas.openxmlformats.org/officeDocument/2006/relationships" name="COMMITMENTS AND CONTINGENCIES (" sheetId="33" state="visible" r:id="rId33"/>
    <sheet xmlns:r="http://schemas.openxmlformats.org/officeDocument/2006/relationships" name="INCOME TAX (Details Narrative)" sheetId="34" state="visible" r:id="rId34"/>
    <sheet xmlns:r="http://schemas.openxmlformats.org/officeDocument/2006/relationships" name="SCHEDULE OF BASIC LOSS PER COMM" sheetId="35" state="visible" r:id="rId35"/>
    <sheet xmlns:r="http://schemas.openxmlformats.org/officeDocument/2006/relationships" name="SCHEDULE OF ANTI-DILUTIVE WARRA"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4" customWidth="1" min="2" max="2"/>
    <col width="14" customWidth="1" min="3" max="3"/>
  </cols>
  <sheetData>
    <row r="1">
      <c r="A1" s="1" t="inlineStr">
        <is>
          <t>Cover - shares</t>
        </is>
      </c>
      <c r="B1" s="2" t="inlineStr">
        <is>
          <t>6 Months Ended</t>
        </is>
      </c>
    </row>
    <row r="2">
      <c r="B2" s="2" t="inlineStr">
        <is>
          <t>Dec. 31, 2021</t>
        </is>
      </c>
      <c r="C2" s="2" t="inlineStr">
        <is>
          <t>Feb.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1-39825</t>
        </is>
      </c>
    </row>
    <row r="13">
      <c r="A13" s="4" t="inlineStr">
        <is>
          <t>Entity Registrant Name</t>
        </is>
      </c>
      <c r="B13" s="4" t="inlineStr">
        <is>
          <t>GBS
Inc.</t>
        </is>
      </c>
    </row>
    <row r="14">
      <c r="A14" s="4" t="inlineStr">
        <is>
          <t>Entity Central Index Key</t>
        </is>
      </c>
      <c r="B14" s="4" t="inlineStr">
        <is>
          <t>0001725430</t>
        </is>
      </c>
    </row>
    <row r="15">
      <c r="A15" s="4" t="inlineStr">
        <is>
          <t>Entity Tax Identification Number</t>
        </is>
      </c>
      <c r="B15" s="4" t="inlineStr">
        <is>
          <t>82-1512711</t>
        </is>
      </c>
    </row>
    <row r="16">
      <c r="A16" s="4" t="inlineStr">
        <is>
          <t>Entity Incorporation, State or Country Code</t>
        </is>
      </c>
      <c r="B16" s="4" t="inlineStr">
        <is>
          <t>DE</t>
        </is>
      </c>
    </row>
    <row r="17">
      <c r="A17" s="4" t="inlineStr">
        <is>
          <t>Entity Address, Address Line One</t>
        </is>
      </c>
      <c r="B17" s="4" t="inlineStr">
        <is>
          <t>420
    Lexington Ave</t>
        </is>
      </c>
    </row>
    <row r="18">
      <c r="A18" s="4" t="inlineStr">
        <is>
          <t>Entity Address, Address Line Two</t>
        </is>
      </c>
      <c r="B18" s="4" t="inlineStr">
        <is>
          <t>Suite 300</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170</t>
        </is>
      </c>
    </row>
    <row r="22">
      <c r="A22" s="4" t="inlineStr">
        <is>
          <t>City Area Code</t>
        </is>
      </c>
      <c r="B22" s="4" t="inlineStr">
        <is>
          <t>(646)</t>
        </is>
      </c>
    </row>
    <row r="23">
      <c r="A23" s="4" t="inlineStr">
        <is>
          <t>Local Phone Number</t>
        </is>
      </c>
      <c r="B23" s="4" t="inlineStr">
        <is>
          <t>828-8258</t>
        </is>
      </c>
    </row>
    <row r="24">
      <c r="A24" s="4" t="inlineStr">
        <is>
          <t>Title of 12(b) Security</t>
        </is>
      </c>
      <c r="B24" s="4" t="inlineStr">
        <is>
          <t>Common
    Stock, par value $0.01 per share</t>
        </is>
      </c>
    </row>
    <row r="25">
      <c r="A25" s="4" t="inlineStr">
        <is>
          <t>Trading Symbol</t>
        </is>
      </c>
      <c r="B25" s="4" t="inlineStr">
        <is>
          <t>GBS</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148825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NOTE
4. OTHER CURRENT ASSETS Other
current assets consist of the following: SCHEDULE OF OTHER CURRENT ASSETS
December
31, 2021 June
30, 2021
Goods and services tax receivable $ — $ 83,278
Prepayments 120,000 2,424,143
Other receivables 28,157 1,596
Total $ 148,157 $ 2,509,017 As
of the year ended June 30, 2021, the Company made $ 2,600,000 504,000 2,600,000 50 5,000,000 During
the three months ended December 31, 2021, the Company assessed the current status of the R&amp;D activities and determined that the most
likely outcome of the prepaid R&amp;D contribution would be to be application against the exercise price in the Option Agreement and/or
future royalty payments due for the Glucose Biosensor intellectual property. As this payment for the license of the Glucose Biosensor
intellectual property occurred prior to regulatory approval and there is no alternative future use, the prepayment of $ 2,6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Dec. 31, 2021</t>
        </is>
      </c>
    </row>
    <row r="3">
      <c r="A3" s="3" t="inlineStr">
        <is>
          <t>Payables and Accruals [Abstract]</t>
        </is>
      </c>
    </row>
    <row r="4">
      <c r="A4" s="4" t="inlineStr">
        <is>
          <t>ACCOUNTS PAYABLE AND ACCRUED EXPENSES</t>
        </is>
      </c>
      <c r="B4" s="4" t="inlineStr">
        <is>
          <t xml:space="preserve">NOTE
5. ACCOUNTS PAYABLE AND ACCRUED EXPENSES Accounts
payable and accrued expenses consist of the following: SCHEDULE OF ACCOUNTS PAYABLE AND ACCRUED EXPENSES
December
31, 2021 June
30, 2021
Accounts and other payables $ 344,920 $ 1,355,894
Accruals 103,966 112,074
Total $ 448,886 $ 1,467,9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Dec. 31, 2021</t>
        </is>
      </c>
    </row>
    <row r="3">
      <c r="A3" s="3" t="inlineStr">
        <is>
          <t>Equity [Abstract]</t>
        </is>
      </c>
    </row>
    <row r="4">
      <c r="A4" s="4" t="inlineStr">
        <is>
          <t>SHAREHOLDERS’ EQUITY</t>
        </is>
      </c>
      <c r="B4" s="4" t="inlineStr">
        <is>
          <t xml:space="preserve">NOTE
6. SHAREHOLDERS’ EQUITY As
of December 31, 2021, 1,401,377 59,782 1 On
September 9, 2021, the Company issued 400 On
August 31, 2021, all 1,300,000 Each share of Series B Convertible
Preferred Stock was converted into 1 share of the Company’s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Dec. 31, 2021</t>
        </is>
      </c>
    </row>
    <row r="3">
      <c r="A3" s="3" t="inlineStr">
        <is>
          <t>Related Party Transactions [Abstract]</t>
        </is>
      </c>
    </row>
    <row r="4">
      <c r="A4" s="4" t="inlineStr">
        <is>
          <t>RELATED-PARTY TRANSACTIONS</t>
        </is>
      </c>
      <c r="B4" s="4" t="inlineStr">
        <is>
          <t xml:space="preserve">NOTE
7. RELATED-PARTY TRANSACTIONS Sales
to and purchases from related parties are made at normal market prices and on normal commercial terms. The following transactions occurred
with LSBD during the period July 1, 2021 to December 31, 2021. The
Company incurred a total cost of $ 26,081
and $ 145,733
during the three and six months ended December
31, 2021, respectively (three and six months ended December 31, 2020: $nil), towards overhead cost reimbursement which includes salaries,
rents and other related overheads directly attributable to the Company which are included in general and administration expenses in the
Condensed Consolidated Statements of Operations and Other Comprehensiv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t>
        </is>
      </c>
      <c r="B1" s="2" t="inlineStr">
        <is>
          <t>6 Months Ended</t>
        </is>
      </c>
    </row>
    <row r="2">
      <c r="B2" s="2" t="inlineStr">
        <is>
          <t>Dec. 31, 2021</t>
        </is>
      </c>
    </row>
    <row r="3">
      <c r="A3" s="3" t="inlineStr">
        <is>
          <t>Investments in and Advances to Affiliates [Abstract]</t>
        </is>
      </c>
    </row>
    <row r="4">
      <c r="A4" s="4" t="inlineStr">
        <is>
          <t>INVESTMENT IN AFFILIATE</t>
        </is>
      </c>
      <c r="B4" s="4" t="inlineStr">
        <is>
          <t xml:space="preserve">NOTE
8. INVESTMENT IN AFFILIATE On
May 29, 2020, LSBD, issued 14,000,000 0.001 50 The
investment in BiosensX (North America) Inc. is accounted for by use of the equity method in accordance with ASC 323, Investments -
Equity Method and Joint Ventures At
the date of this transaction, LSBD was the parent of both the Company and BiosensX (North America) Inc., the transfer of BiosensX shares
to the Company was deemed to be a common control transaction. As a result of the share transfer, the Company has significant influence
over BiosensX (North America) Inc. but, in accordance with ASC 810, Consolidation As
of December 31, 2021, LSBD holds 18.5 The
following table summarizes the amount recorded in the unaudited condensed consolidated financial statements: SUMMARY OF AMOUNT RECORDED IN THE CONSOLIDATED FINANCIAL STATEMENTS
December
31, 2021 June
30, 2021
Investment value $ — $ 135,692
Loss from the affiliate — (135,692 )
Carrying amoun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9. COMMITMENTS AND CONTINGENCIES On
January 21, 2021, the Company entered into a sponsored research agreement with Johns Hopkins Bloomberg School of Public Health to accelerate
the development of next-generation saliva-based diagnostic tests. The Company is collaborating with the Bloomberg School of Public Health
to optimize the collection of saliva and monitoring of diverse biomarkers across a number of modalities including clinical chemistry
and infectious diseases. Johns Hopkins intend to utilize biosensor products to conduct in-field epidemiological studies. The Company
agreed to pay Johns Hopkins a total amount of $ 423,589 119,072 During
February 2021 the Company signed a deed of confirmation and variation with the University of Newcastle for the research and development
of the Saliva Glucose Biosensor and the SARS-CoV-2 Antibody Biosensor. The Company agreed to pay the University of Newcastle $ 2,054,880 841,913 The
Company has no From
time to time, the Company may become a party to various legal proceedings arising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However, legal matters are
inherently uncertain, and the Company cannot guarantee that the outcome of any potential legal matter will be favorable to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Dec. 31, 2021</t>
        </is>
      </c>
    </row>
    <row r="3">
      <c r="A3" s="3" t="inlineStr">
        <is>
          <t>Income Tax Disclosure [Abstract]</t>
        </is>
      </c>
    </row>
    <row r="4">
      <c r="A4" s="4" t="inlineStr">
        <is>
          <t>INCOME TAX</t>
        </is>
      </c>
      <c r="B4" s="4" t="inlineStr">
        <is>
          <t xml:space="preserve">NOTE
10. INCOME TAX The
Company shall file its income tax returns with the Internal Revenue Service and Australian Taxation Office. The Company has operating
losses carried forward of $ 29,929,253 which are derived from its operations in Australia and the
US and are available to reduce future taxable income. Such loss carry forwards may be carried forward indefinitely, subject to compliance
with tests of continuity and additional rules. The
net operating loss carried forward gives rise to a deferred tax asset of approximately $ 6,456,938 .
However, the Company has determined that a valuation
allowance of $ 6,456,938 against such deferred tax asset is necessary, as it cannot
be determined that the carry forwards will be util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Dec. 31, 2021</t>
        </is>
      </c>
    </row>
    <row r="3">
      <c r="A3" s="3" t="inlineStr">
        <is>
          <t>Earnings Per Share [Abstract]</t>
        </is>
      </c>
    </row>
    <row r="4">
      <c r="A4" s="4" t="inlineStr">
        <is>
          <t>LOSS PER SHARE</t>
        </is>
      </c>
      <c r="B4" s="4" t="inlineStr">
        <is>
          <t xml:space="preserve">NOTE
11. LOSS PER SHARE Basic
loss per common share is computed by dividing net loss allocable to common shareholders by the weighted average number of shares of common
stock or common stock equivalents outstanding. Diluted loss per common share is computed similar to basic loss per common share except
that it reflects the potential dilution that could occur if dilutive securities or other obligations to issue common stock were exercised
or converted into common stock. SCHEDULE OF BASIC LOSS PER COMMON SHARE POTENTIAL DILUTIVE SECURITIES
Three
Months Ended December
31, Six
Months Ended December
31,
2021 2020 2021 2020
Net loss attributable to GBS Inc. $ (3,459,998 ) $ (1,983,964 ) $ (4,892,650 ) $ (3,056,474 )
Basic and diluted net loss per share attributed
to common shareholders $ (0.23 ) $ (0.23 ) $ (0.34 ) $ (0.35 )
Weighted-average number of shares outstanding 14,882,522 8,622,724 14,444,324 8,626,362 The
following outstanding warrants and preferred shares were excluded from the computation of diluted net loss per share for the periods
presented because their effect would have been anti-dilutive: SCHEDULE OF ANTI-DILUTIVE WARRANTS
2021 2020 2021 2020
Three
Months Ended December
31, Six
Months Ended December
31,
2021 2020 2021 2020
Warrants - Series A 1,401,377 1,459,997 1,401,377 1,459,997
Warrants - Series B 59,782 1,461,177 59,782 1,461,177
Warrants issued to underwriters 63,529 63,529 63,529 63,529
Pre IPO warrants 2,736,675 2,736,675 2,736,675 2,736,675
Warrants to LSBD 3,000,000 3,000,000 3,000,000 3,000,000
Preferred stock - Series B - 3,000,000 - 3,000,000
Antidilutive securities excluded from computation of earnings per share, amount - 3,000,000 - 3,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Basis of presentation</t>
        </is>
      </c>
      <c r="B4" s="4" t="inlineStr">
        <is>
          <t xml:space="preserve">Basis
of presentation The
unaudited condensed consolidated financial statements of the Company have been prepared in accordance with accounting principles generally
accepted in the United States of America (“GAAP”) for interim financial information and the instructions to Form 10-Q and
Article 10 of Regulation S-X. Accordingly, our unaudited condensed consolidated financial statements do not include all the information
and footnotes required by GAAP for complete financial statements. Normal and recurring adjustments considered necessary for a fair statement
of the results for the interim periods, in the opinion of the Company’s management, have been included. Operating results for the
three and six months ended December 31, 2021, are not necessarily indicative of the results that may be expected for the year ending
June 30, 2022. The accompanying unaudited condensed consolidated financial statements and related footnote disclosures should be read
in conjunction with the consolidated financial statements and notes thereto included in our Form 10-K for the year ended June 30, 2021,
which was filed with the U.S. Securities and Exchange Commission (the “SEC”) on September 16, 2021 and amended on Form 10-K/A
filed with the SEC on September 30, 2021 (as amended, the “2021 Form 10-K”). </t>
        </is>
      </c>
    </row>
    <row r="5">
      <c r="A5" s="4" t="inlineStr">
        <is>
          <t>Principles of consolidation</t>
        </is>
      </c>
      <c r="B5" s="4" t="inlineStr">
        <is>
          <t xml:space="preserve">Principles
of consolidation These
accompanying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t>
        </is>
      </c>
    </row>
    <row r="7">
      <c r="A7" s="4" t="inlineStr">
        <is>
          <t>Revenue recognition</t>
        </is>
      </c>
      <c r="B7" s="4" t="inlineStr">
        <is>
          <t xml:space="preserve">Revenue
recognition Revenue
from contracts with customers is recognized when, or as, the Company satisfies its performance obligations by delivering the promised
goods or service deliverables to the customers. A good or service deliverable is transferred to a customer when, or as, the customer
obtains control of that good or service deliverable. Development
and regulatory approval costs Expenditures
relating to R&amp;D are expensed as incurred and recorded in development and regulatory approval in the Condensed Consolidated Statements
of Operations and Other Comprehensiv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refer to the R&amp;D tax refund discussion below).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R&amp;D
tax refund The
Company measures the R&amp;D grant income and receivable by considering the time spent by employees on eligible R&amp;D activities and
R&amp;D costs incurred to external service providers. The R&amp;D tax refund receivable is recognized as an income as the Company believes
that it probable that the amount will be recovered in full through a future claim. A total of $ 146,392 </t>
        </is>
      </c>
    </row>
    <row r="8">
      <c r="A8" s="4" t="inlineStr">
        <is>
          <t>Foreign currency translation</t>
        </is>
      </c>
      <c r="B8" s="4" t="inlineStr">
        <is>
          <t xml:space="preserve">Foreign
currency translation Assets
and liabilities of foreign subsidiaries are translated from local (functional) currency to reporting currency (U.S. dollar) at the rate
of exchange in effect on the consolidated balance sheets date; income and expenses are translated at the average rate of exchange prevailing
during the year. The functional currency of GBS Inc. is the United States dollar. Foreign currency movements resulted in a gain of $ 7,355
and a loss of $ 60,127
for the three and six months ended December 31,
2021 respectively (a gain of $ 33,856
and a loss of $ 16,712
for the three and six months ended December 31,
2020, respectively). </t>
        </is>
      </c>
    </row>
    <row r="9">
      <c r="A9" s="4" t="inlineStr">
        <is>
          <t>Income taxes</t>
        </is>
      </c>
      <c r="B9" s="4" t="inlineStr">
        <is>
          <t xml:space="preserve">Income
taxes In
accordance with the provisions of ASC 740, Income Taxes As
of December 31, 2021, the Company had no uncertain tax positions that qualified for either recognition or disclosure in the consolidated
financial statements. Additionally, the Company had no interest and penalties related to income taxes. </t>
        </is>
      </c>
    </row>
    <row r="10">
      <c r="A10" s="4" t="inlineStr">
        <is>
          <t>Licensing rights</t>
        </is>
      </c>
      <c r="B10" s="4" t="inlineStr">
        <is>
          <t xml:space="preserve">Licensing
rights During
the first quarter of the fiscal year ended June 30, 2020, the Company purchased the license right procurement assets from LSBD for an
amount of $ 976,308 On
September 12, 2019, the Company entered into an amended and restated license agreement for Saliva Biosensor Technology. On June 23, 2020,
the Company entered into a license agreement with LSBD for the worldwide rights to SARS-CoV-2 application of the Saliva Glucose Biosensor. In
relation to these licenses, there is no set expiration date for the license. However, the exclusivity of the license granted under the
license agreement runs until the expiration of the patent portfolio covered by the agreement which is currently until 2033. No royalties
have been incurred through to December 31, 2021 (December 31, 2020: $nil). On
March 31, 2021, the Company entered into an agreement with LSBD to provide the Company an option to acquire an exclusive license to use
LSBD’s intellectual property in the Saliva Glucose Biosensor in North America (the “Option Agreement”). The Option
Agreement has a term of two years 5,000,000 500,000 </t>
        </is>
      </c>
    </row>
    <row r="11">
      <c r="A11" s="4" t="inlineStr">
        <is>
          <t>Deferred grant income</t>
        </is>
      </c>
      <c r="B11" s="4" t="inlineStr">
        <is>
          <t xml:space="preserve">Deferred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Accounting for Government Grants and Disclosure
of Government Assistance The
Australian Government grant proceeds will be used to reimburse construction costs incurred meet the definition of grants related to assets
as the primary purpose for the payments is to fund the construction of a capital asset. Under IAS 20, government grants related to assets
are presented in the statement of financial position either by setting up the grant as deferred income or by deducting the grant in arriving
at the carrying amount of the asset. Either of these two methods of presentation of grants related to assets in financial statements
are regarded as acceptable alternatives under IAS 20. We have elected to record the grants received as deferred income using the first
method. Under
IAS 20, government grants are initially recognized when there is reasonable assurance the conditions of the grant will be met and the
grant will be received. As of June 30, 2021, management concluded that there was reasonable assurance the grant conditions will be met
and all milestone payment received. The total grant value of $ 4.7 1.9 2.8 After
initial recognition, under IAS 20, government grants are recognized in earnings on a systematic basis in a manner that mirrors the manner
in which the Company recognizes the underlying costs for which the grant is intended to compensate. Further, IAS 20 permits for recognition
in earnings either separately under a general heading such as other income, or as a reduction of the cost of the asset. The Company has
elected to recognize government grant income separately within other income. Accordingly, the deferred income related to the construction
of the manufacturing facility will be amortized over the period of depreciation for the related factory as other income. A total of $31,399
deferred grant income was recognized in other income during the current period. </t>
        </is>
      </c>
    </row>
    <row r="12">
      <c r="A12" s="4" t="inlineStr">
        <is>
          <t>Net loss per share attributable to common shareholders</t>
        </is>
      </c>
      <c r="B12" s="4" t="inlineStr">
        <is>
          <t xml:space="preserve">Net
loss per share attributable to common shareholders The
Company calculates earnings per share attributable to common shareholders in accordance with ASC 260, Earning Per Share Potentially
dilutive common shares shall be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t>
        </is>
      </c>
    </row>
    <row r="13">
      <c r="A13" s="4" t="inlineStr">
        <is>
          <t>Recent accounting pronouncements</t>
        </is>
      </c>
      <c r="B13" s="4" t="inlineStr">
        <is>
          <t xml:space="preserve">Recent
accounting pronouncements As
the Company is an emerging growth company, we have elected to defer the adoption of new accounting pronouncements until they would apply
to private companies. In
August 2020, the FASB issued ASU No. 2020-06, Debt – Debt with Conversion and Other Options (“ASU 2020-06”). This update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has not early adopted and continues to evaluate the impact of the provisions
of ASU 2020-06. In
February 2016, the FASB issued ASU No. 2016-02, Leases (“ASU 2016-02”). This update requires all leases with a term greater
than 12 months to be recognized on the balance sheet through a right-of-use asset and a lease liability and the disclosure of key information
pertaining to leasing arrangements. This new guidance is effective for fiscal years beginning after December 15, 2021, and interim period
within fiscal years beginning after December 15, 2022 as amended by ASU 2020-05 with early adoption permitted. The Company has not early
adopted the standard and continues to evaluate the impact. In
December 2019, the FASB issued ASU No. 2019-12, Income Taxes (Topic 740), Simplifying the Accounting for Income Taxes (“ASU 2019-12”).
This update is intended to simplify various aspects of the accounting for income taxes. ASU 2019-12 removes certain exceptions to the
general principles in Topic 740 and also clarifies and amends existing guidance to improve consistent application. This standard is effective
for fiscal years and interim periods within those fiscal years, beginning after December 15, 2020. The Company adopted ASU 2019-12 as
of July 1, 2021 and the adoption did not have a material impact on the Company’s unaudited interim condensed consolidated financial
statements. In
June 2016, the FASB issued ASU No. 2016-13 (Topic 326), Financial Instruments – Credit Losses (“ASU 2016-13”). This
update (i) significantly changes the impairment model for most financial assets that are measured at amortized cost and certain other
instruments from an incurred loss model to an expected loss model which will be based on an estimate of current expected credit loss
(“CECL”) (ASC 326-20); and (ii) provides for recording credit losses on available-for-sale (“AFS”) debt securities
through an allowance account (ASC 326-30). The standard also requires certain incremental disclosures. Subsequently, the FASB issued
several ASUs to clarify, improve, or defer the adoption of ASU 2016-13. ASU 2016-13, as amended by ASU 2019-10, is applicable for Smaller
Reporting Companies (“SRCs”) for fiscal years beginning after December 15, 2022, with early adoption permitted. The Company
has not early adopted the standard and continues to evaluate the impa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SCHEDULE OF OTHER CURRENT ASSETS
December
31, 2021 June
30, 2021
Goods and services tax receivable $ — $ 83,278
Prepayments 120,000 2,424,143
Other receivables 28,157 1,596
Total $ 148,157 $ 2,509,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1</t>
        </is>
      </c>
      <c r="C1" s="2" t="inlineStr">
        <is>
          <t>Jun. 30, 2021</t>
        </is>
      </c>
    </row>
    <row r="2">
      <c r="A2" s="3" t="inlineStr">
        <is>
          <t>Current assets:</t>
        </is>
      </c>
    </row>
    <row r="3">
      <c r="A3" s="4" t="inlineStr">
        <is>
          <t>Cash and cash equivalents</t>
        </is>
      </c>
      <c r="B3" s="6" t="n">
        <v>11190622</v>
      </c>
      <c r="C3" s="6" t="n">
        <v>12573685</v>
      </c>
    </row>
    <row r="4">
      <c r="A4" s="4" t="inlineStr">
        <is>
          <t>Grant receivable, current portion</t>
        </is>
      </c>
      <c r="B4" s="5" t="n">
        <v>1611384</v>
      </c>
      <c r="C4" s="5" t="n">
        <v>2098884</v>
      </c>
    </row>
    <row r="5">
      <c r="A5" s="4" t="inlineStr">
        <is>
          <t>Research and development tax incentive receivable</t>
        </is>
      </c>
      <c r="B5" s="5" t="n">
        <v>1134846</v>
      </c>
      <c r="C5" s="5" t="n">
        <v>1025455</v>
      </c>
    </row>
    <row r="6">
      <c r="A6" s="4" t="inlineStr">
        <is>
          <t>Other current assets</t>
        </is>
      </c>
      <c r="B6" s="5" t="n">
        <v>148157</v>
      </c>
      <c r="C6" s="5" t="n">
        <v>2509017</v>
      </c>
    </row>
    <row r="7">
      <c r="A7" s="4" t="inlineStr">
        <is>
          <t>Total current assets</t>
        </is>
      </c>
      <c r="B7" s="5" t="n">
        <v>14085009</v>
      </c>
      <c r="C7" s="5" t="n">
        <v>18207041</v>
      </c>
    </row>
    <row r="8">
      <c r="A8" s="4" t="inlineStr">
        <is>
          <t>Grant receivable, net of current portion</t>
        </is>
      </c>
      <c r="B8" s="5" t="n">
        <v>1150988</v>
      </c>
      <c r="C8" s="5" t="n">
        <v>3148328</v>
      </c>
    </row>
    <row r="9">
      <c r="A9" s="4" t="inlineStr">
        <is>
          <t>Other non-current assets</t>
        </is>
      </c>
      <c r="B9" s="4" t="inlineStr">
        <is>
          <t xml:space="preserve"> </t>
        </is>
      </c>
      <c r="C9" s="5" t="n">
        <v>504000</v>
      </c>
    </row>
    <row r="10">
      <c r="A10" s="4" t="inlineStr">
        <is>
          <t>TOTAL ASSETS</t>
        </is>
      </c>
      <c r="B10" s="5" t="n">
        <v>15235997</v>
      </c>
      <c r="C10" s="5" t="n">
        <v>21859369</v>
      </c>
    </row>
    <row r="11">
      <c r="A11" s="3" t="inlineStr">
        <is>
          <t>Current liabilities:</t>
        </is>
      </c>
    </row>
    <row r="12">
      <c r="A12" s="4" t="inlineStr">
        <is>
          <t>Accounts payable and accrued expenses</t>
        </is>
      </c>
      <c r="B12" s="5" t="n">
        <v>448886</v>
      </c>
      <c r="C12" s="5" t="n">
        <v>1467968</v>
      </c>
    </row>
    <row r="13">
      <c r="A13" s="4" t="inlineStr">
        <is>
          <t>Related party payables</t>
        </is>
      </c>
      <c r="B13" s="5" t="n">
        <v>9536</v>
      </c>
      <c r="C13" s="5" t="n">
        <v>13323</v>
      </c>
    </row>
    <row r="14">
      <c r="A14" s="4" t="inlineStr">
        <is>
          <t>Current portion of deferred grant income</t>
        </is>
      </c>
      <c r="B14" s="5" t="n">
        <v>3421837</v>
      </c>
      <c r="C14" s="5" t="n">
        <v>2098884</v>
      </c>
    </row>
    <row r="15">
      <c r="A15" s="4" t="inlineStr">
        <is>
          <t>Current employee benefit liabilities</t>
        </is>
      </c>
      <c r="B15" s="5" t="n">
        <v>129212</v>
      </c>
      <c r="C15" s="5" t="n">
        <v>102475</v>
      </c>
    </row>
    <row r="16">
      <c r="A16" s="4" t="inlineStr">
        <is>
          <t>Total current liabilities</t>
        </is>
      </c>
      <c r="B16" s="5" t="n">
        <v>4009471</v>
      </c>
      <c r="C16" s="5" t="n">
        <v>3682650</v>
      </c>
    </row>
    <row r="17">
      <c r="A17" s="4" t="inlineStr">
        <is>
          <t>Employee benefit liabilities</t>
        </is>
      </c>
      <c r="B17" s="5" t="n">
        <v>30707</v>
      </c>
      <c r="C17" s="5" t="n">
        <v>21770</v>
      </c>
    </row>
    <row r="18">
      <c r="A18" s="4" t="inlineStr">
        <is>
          <t>Long-term deferred grant income</t>
        </is>
      </c>
      <c r="B18" s="5" t="n">
        <v>1150988</v>
      </c>
      <c r="C18" s="5" t="n">
        <v>3148328</v>
      </c>
    </row>
    <row r="19">
      <c r="A19" s="4" t="inlineStr">
        <is>
          <t>Total liabilities</t>
        </is>
      </c>
      <c r="B19" s="5" t="n">
        <v>5191166</v>
      </c>
      <c r="C19" s="5" t="n">
        <v>6852748</v>
      </c>
    </row>
    <row r="20">
      <c r="A20" s="4" t="inlineStr">
        <is>
          <t>Commitments and contingencies (Note 9)</t>
        </is>
      </c>
      <c r="B20" s="4" t="inlineStr">
        <is>
          <t xml:space="preserve"> </t>
        </is>
      </c>
      <c r="C20" s="4" t="inlineStr">
        <is>
          <t xml:space="preserve"> </t>
        </is>
      </c>
    </row>
    <row r="21">
      <c r="A21" s="3" t="inlineStr">
        <is>
          <t>Shareholders’ equity:</t>
        </is>
      </c>
    </row>
    <row r="22">
      <c r="A22" s="4" t="inlineStr">
        <is>
          <t>Preferred stock, $0.01 par value, 10,000,000 shares authorized, 0 and 1,300,000 shares issued and outstanding at December 31, 2021 and June 30, 2021, respectively</t>
        </is>
      </c>
      <c r="B22" s="4" t="inlineStr">
        <is>
          <t xml:space="preserve"> </t>
        </is>
      </c>
      <c r="C22" s="5" t="n">
        <v>13000</v>
      </c>
    </row>
    <row r="23">
      <c r="A23" s="4" t="inlineStr">
        <is>
          <t>Common stock, $0.01 par value, 100,000,000 shares authorized, 14,882,522 and 13,582,122 shares issued and outstanding at December 31, 2021 and June 30, 2021, respectively</t>
        </is>
      </c>
      <c r="B23" s="5" t="n">
        <v>148825</v>
      </c>
      <c r="C23" s="5" t="n">
        <v>135821</v>
      </c>
    </row>
    <row r="24">
      <c r="A24" s="4" t="inlineStr">
        <is>
          <t>Additional paid-in capital</t>
        </is>
      </c>
      <c r="B24" s="5" t="n">
        <v>38440085</v>
      </c>
      <c r="C24" s="5" t="n">
        <v>38440089</v>
      </c>
    </row>
    <row r="25">
      <c r="A25" s="4" t="inlineStr">
        <is>
          <t>Accumulated deficit</t>
        </is>
      </c>
      <c r="B25" s="5" t="n">
        <v>-27762453</v>
      </c>
      <c r="C25" s="5" t="n">
        <v>-22869803</v>
      </c>
    </row>
    <row r="26">
      <c r="A26" s="4" t="inlineStr">
        <is>
          <t>Accumulated other comprehensive loss</t>
        </is>
      </c>
      <c r="B26" s="5" t="n">
        <v>-721387</v>
      </c>
      <c r="C26" s="5" t="n">
        <v>-661260</v>
      </c>
    </row>
    <row r="27">
      <c r="A27" s="4" t="inlineStr">
        <is>
          <t>Total consolidated GBS Inc. equity</t>
        </is>
      </c>
      <c r="B27" s="5" t="n">
        <v>10105070</v>
      </c>
      <c r="C27" s="5" t="n">
        <v>15057847</v>
      </c>
    </row>
    <row r="28">
      <c r="A28" s="4" t="inlineStr">
        <is>
          <t>Non-controlling interest</t>
        </is>
      </c>
      <c r="B28" s="5" t="n">
        <v>-60239</v>
      </c>
      <c r="C28" s="5" t="n">
        <v>-51226</v>
      </c>
    </row>
    <row r="29">
      <c r="A29" s="4" t="inlineStr">
        <is>
          <t>Total shareholders’ equity</t>
        </is>
      </c>
      <c r="B29" s="5" t="n">
        <v>10044831</v>
      </c>
      <c r="C29" s="5" t="n">
        <v>15006621</v>
      </c>
    </row>
    <row r="30">
      <c r="A30" s="4" t="inlineStr">
        <is>
          <t>TOTAL LIABILITIES AND SHAREHOLDERS’ EQUITY</t>
        </is>
      </c>
      <c r="B30" s="6" t="n">
        <v>15235997</v>
      </c>
      <c r="C30" s="6" t="n">
        <v>21859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nd accrued expenses consist of the following: SCHEDULE OF ACCOUNTS PAYABLE AND ACCRUED EXPENSES
December
31, 2021 June
30, 2021
Accounts and other payables $ 344,920 $ 1,355,894
Accruals 103,966 112,074
Total $ 448,886 $ 1,467,9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AFFILIATE (Tables)</t>
        </is>
      </c>
      <c r="B1" s="2" t="inlineStr">
        <is>
          <t>6 Months Ended</t>
        </is>
      </c>
    </row>
    <row r="2">
      <c r="B2" s="2" t="inlineStr">
        <is>
          <t>Dec. 31, 2021</t>
        </is>
      </c>
    </row>
    <row r="3">
      <c r="A3" s="3" t="inlineStr">
        <is>
          <t>Investments in and Advances to Affiliates [Abstract]</t>
        </is>
      </c>
    </row>
    <row r="4">
      <c r="A4" s="4" t="inlineStr">
        <is>
          <t>SUMMARY OF AMOUNT RECORDED IN THE CONSOLIDATED FINANCIAL STATEMENTS</t>
        </is>
      </c>
      <c r="B4" s="4" t="inlineStr">
        <is>
          <t xml:space="preserve">The
following table summarizes the amount recorded in the unaudited condensed consolidated financial statements: SUMMARY OF AMOUNT RECORDED IN THE CONSOLIDATED FINANCIAL STATEMENTS
December
31, 2021 June
30, 2021
Investment value $ — $ 135,692
Loss from the affiliate — (135,692 )
Carrying amoun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SS PER SHARE (Tables)</t>
        </is>
      </c>
      <c r="B1" s="2" t="inlineStr">
        <is>
          <t>6 Months Ended</t>
        </is>
      </c>
    </row>
    <row r="2">
      <c r="B2" s="2" t="inlineStr">
        <is>
          <t>Dec. 31, 2021</t>
        </is>
      </c>
    </row>
    <row r="3">
      <c r="A3" s="3" t="inlineStr">
        <is>
          <t>Earnings Per Share [Abstract]</t>
        </is>
      </c>
    </row>
    <row r="4">
      <c r="A4" s="4" t="inlineStr">
        <is>
          <t>SCHEDULE OF BASIC LOSS PER COMMON SHARE POTENTIAL DILUTIVE SECURITIES</t>
        </is>
      </c>
      <c r="B4" s="4" t="inlineStr">
        <is>
          <t xml:space="preserve"> SCHEDULE OF BASIC LOSS PER COMMON SHARE POTENTIAL DILUTIVE SECURITIES
Three
Months Ended December
31, Six
Months Ended December
31,
2021 2020 2021 2020
Net loss attributable to GBS Inc. $ (3,459,998 ) $ (1,983,964 ) $ (4,892,650 ) $ (3,056,474 )
Basic and diluted net loss per share attributed
to common shareholders $ (0.23 ) $ (0.23 ) $ (0.34 ) $ (0.35 )
Weighted-average number of shares outstanding 14,882,522 8,622,724 14,444,324 8,626,362 </t>
        </is>
      </c>
    </row>
    <row r="5">
      <c r="A5" s="4" t="inlineStr">
        <is>
          <t>SCHEDULE OF ANTI-DILUTIVE WARRANTS</t>
        </is>
      </c>
      <c r="B5" s="4" t="inlineStr">
        <is>
          <t xml:space="preserve">The
following outstanding warrants and preferred shares were excluded from the computation of diluted net loss per share for the periods
presented because their effect would have been anti-dilutive: SCHEDULE OF ANTI-DILUTIVE WARRANTS
2021 2020 2021 2020
Three
Months Ended December
31, Six
Months Ended December
31,
2021 2020 2021 2020
Warrants - Series A 1,401,377 1,459,997 1,401,377 1,459,997
Warrants - Series B 59,782 1,461,177 59,782 1,461,177
Warrants issued to underwriters 63,529 63,529 63,529 63,529
Pre IPO warrants 2,736,675 2,736,675 2,736,675 2,736,675
Warrants to LSBD 3,000,000 3,000,000 3,000,000 3,000,000
Preferred stock - Series B - 3,000,000 - 3,000,000
Antidilutive securities excluded from computation of earnings per share, amount - 3,000,000 - 3,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DESCRIPTION OF THE BUSINESS (Details Narrative)</t>
        </is>
      </c>
      <c r="B1" s="2" t="inlineStr">
        <is>
          <t>Dec. 31, 2021</t>
        </is>
      </c>
    </row>
    <row r="2">
      <c r="A2" s="4" t="inlineStr">
        <is>
          <t>Parent Company [Member]</t>
        </is>
      </c>
    </row>
    <row r="3">
      <c r="A3" s="3" t="inlineStr">
        <is>
          <t>Consolidation, Less than Wholly Owned Subsidiary, Parent Ownership Interest, Effects of Changes, Net [Line Items]</t>
        </is>
      </c>
    </row>
    <row r="4">
      <c r="A4" s="4" t="inlineStr">
        <is>
          <t>Equity Method Investment, Ownership Percentage</t>
        </is>
      </c>
      <c r="B4" s="4" t="inlineStr">
        <is>
          <t>18.5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LIQUIDITY (Details Narrative) - USD ($)</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c r="H2" s="2" t="inlineStr">
        <is>
          <t>Jun. 30, 2021</t>
        </is>
      </c>
      <c r="I2" s="2" t="inlineStr">
        <is>
          <t>Jun. 30, 2020</t>
        </is>
      </c>
    </row>
    <row r="3">
      <c r="A3" s="3" t="inlineStr">
        <is>
          <t>Liquidity</t>
        </is>
      </c>
    </row>
    <row r="4">
      <c r="A4" s="4" t="inlineStr">
        <is>
          <t>Net Income (Loss), Including Portion Attributable to Noncontrolling Interest</t>
        </is>
      </c>
      <c r="B4" s="6" t="n">
        <v>3463823</v>
      </c>
      <c r="C4" s="6" t="n">
        <v>1437840</v>
      </c>
      <c r="D4" s="6" t="n">
        <v>1990389</v>
      </c>
      <c r="E4" s="6" t="n">
        <v>1076915</v>
      </c>
      <c r="F4" s="6" t="n">
        <v>4901663</v>
      </c>
      <c r="G4" s="6" t="n">
        <v>3067304</v>
      </c>
    </row>
    <row r="5">
      <c r="A5" s="4" t="inlineStr">
        <is>
          <t>Stockholders' Equity, Including Portion Attributable to Noncontrolling Interest</t>
        </is>
      </c>
      <c r="B5" s="5" t="n">
        <v>10044831</v>
      </c>
      <c r="C5" s="6" t="n">
        <v>13501299</v>
      </c>
      <c r="D5" s="6" t="n">
        <v>18782015</v>
      </c>
      <c r="E5" s="6" t="n">
        <v>-3047566</v>
      </c>
      <c r="F5" s="5" t="n">
        <v>10044831</v>
      </c>
      <c r="G5" s="6" t="n">
        <v>18782015</v>
      </c>
      <c r="H5" s="6" t="n">
        <v>15006621</v>
      </c>
      <c r="I5" s="6" t="n">
        <v>-5214828</v>
      </c>
    </row>
    <row r="6">
      <c r="A6" s="4" t="inlineStr">
        <is>
          <t>Working capital</t>
        </is>
      </c>
      <c r="B6" s="5" t="n">
        <v>10075538</v>
      </c>
      <c r="F6" s="5" t="n">
        <v>10075538</v>
      </c>
    </row>
    <row r="7">
      <c r="A7" s="4" t="inlineStr">
        <is>
          <t>Retained Earnings (Accumulated Deficit)</t>
        </is>
      </c>
      <c r="B7" s="6" t="n">
        <v>27762453</v>
      </c>
      <c r="F7" s="6" t="n">
        <v>27762453</v>
      </c>
      <c r="H7" s="6" t="n">
        <v>22869803</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B1" s="2" t="inlineStr">
        <is>
          <t>Mar. 31, 2021</t>
        </is>
      </c>
      <c r="C1" s="2" t="inlineStr">
        <is>
          <t>Mar. 31, 2021</t>
        </is>
      </c>
      <c r="D1" s="2" t="inlineStr">
        <is>
          <t>Dec. 31, 2021</t>
        </is>
      </c>
      <c r="E1" s="2" t="inlineStr">
        <is>
          <t>Dec. 31, 2020</t>
        </is>
      </c>
      <c r="F1" s="2" t="inlineStr">
        <is>
          <t>Sep. 30, 2019</t>
        </is>
      </c>
      <c r="G1" s="2" t="inlineStr">
        <is>
          <t>Dec. 31, 2021</t>
        </is>
      </c>
      <c r="H1" s="2" t="inlineStr">
        <is>
          <t>Dec. 31, 2020</t>
        </is>
      </c>
      <c r="I1" s="2" t="inlineStr">
        <is>
          <t>Jun. 30, 2021</t>
        </is>
      </c>
    </row>
    <row r="2">
      <c r="A2" s="3" t="inlineStr">
        <is>
          <t>Defined Benefit Plan Disclosure [Line Items]</t>
        </is>
      </c>
    </row>
    <row r="3">
      <c r="A3" s="4" t="inlineStr">
        <is>
          <t>R&amp;D tax refund income</t>
        </is>
      </c>
      <c r="G3" s="6" t="n">
        <v>146392</v>
      </c>
    </row>
    <row r="4">
      <c r="A4" s="4" t="inlineStr">
        <is>
          <t>Foreign Currency Transaction Gain, before Tax</t>
        </is>
      </c>
      <c r="D4" s="6" t="n">
        <v>7355</v>
      </c>
      <c r="E4" s="6" t="n">
        <v>33856</v>
      </c>
    </row>
    <row r="5">
      <c r="A5" s="4" t="inlineStr">
        <is>
          <t>Foreign Currency Transaction Loss, before Tax</t>
        </is>
      </c>
      <c r="G5" s="5" t="n">
        <v>60127</v>
      </c>
      <c r="H5" s="6" t="n">
        <v>16712</v>
      </c>
    </row>
    <row r="6">
      <c r="A6" s="4" t="inlineStr">
        <is>
          <t>Expenses</t>
        </is>
      </c>
      <c r="D6" s="5" t="n">
        <v>2641182</v>
      </c>
      <c r="E6" s="6" t="n">
        <v>341820</v>
      </c>
      <c r="G6" s="5" t="n">
        <v>2747981</v>
      </c>
      <c r="H6" s="6" t="n">
        <v>372758</v>
      </c>
    </row>
    <row r="7">
      <c r="A7" s="4" t="inlineStr">
        <is>
          <t>Deferred income</t>
        </is>
      </c>
      <c r="I7" s="6" t="n">
        <v>4700000</v>
      </c>
    </row>
    <row r="8">
      <c r="A8" s="4" t="inlineStr">
        <is>
          <t>Accounts receivable sale</t>
        </is>
      </c>
      <c r="G8" s="5" t="n">
        <v>1900000</v>
      </c>
    </row>
    <row r="9">
      <c r="A9" s="4" t="inlineStr">
        <is>
          <t>Grants receivable</t>
        </is>
      </c>
      <c r="D9" s="6" t="n">
        <v>2800000</v>
      </c>
      <c r="G9" s="6" t="n">
        <v>2800000</v>
      </c>
    </row>
    <row r="10">
      <c r="A10" s="4" t="inlineStr">
        <is>
          <t>Option Agreement [Member]</t>
        </is>
      </c>
    </row>
    <row r="11">
      <c r="A11" s="3" t="inlineStr">
        <is>
          <t>Defined Benefit Plan Disclosure [Line Items]</t>
        </is>
      </c>
    </row>
    <row r="12">
      <c r="A12" s="4" t="inlineStr">
        <is>
          <t>Share-based Compensation Arrangement by Share-based Payment Award, Options, Outstanding, Weighted Average Remaining Contractual Term</t>
        </is>
      </c>
      <c r="B12" s="4" t="inlineStr">
        <is>
          <t>2 years</t>
        </is>
      </c>
    </row>
    <row r="13">
      <c r="A13" s="4" t="inlineStr">
        <is>
          <t>Option Agreement [Member] | Life Science Biosensor Diagnostics Pty Ltd [Member]</t>
        </is>
      </c>
    </row>
    <row r="14">
      <c r="A14" s="3" t="inlineStr">
        <is>
          <t>Defined Benefit Plan Disclosure [Line Items]</t>
        </is>
      </c>
    </row>
    <row r="15">
      <c r="A15" s="4" t="inlineStr">
        <is>
          <t>Exercise price</t>
        </is>
      </c>
      <c r="C15" s="6" t="n">
        <v>5000000</v>
      </c>
    </row>
    <row r="16">
      <c r="A16" s="4" t="inlineStr">
        <is>
          <t>Glucose Biosensor Technology [Member]</t>
        </is>
      </c>
    </row>
    <row r="17">
      <c r="A17" s="3" t="inlineStr">
        <is>
          <t>Defined Benefit Plan Disclosure [Line Items]</t>
        </is>
      </c>
    </row>
    <row r="18">
      <c r="A18" s="4" t="inlineStr">
        <is>
          <t>Purchase of license right</t>
        </is>
      </c>
      <c r="F18" s="6" t="n">
        <v>976308</v>
      </c>
    </row>
    <row r="19">
      <c r="A19" s="4" t="inlineStr">
        <is>
          <t>Life Science Biosensor Diagnostics Pty Ltd [Member]</t>
        </is>
      </c>
    </row>
    <row r="20">
      <c r="A20" s="3" t="inlineStr">
        <is>
          <t>Defined Benefit Plan Disclosure [Line Items]</t>
        </is>
      </c>
    </row>
    <row r="21">
      <c r="A21" s="4" t="inlineStr">
        <is>
          <t>Expenses</t>
        </is>
      </c>
      <c r="B21" s="6" t="n">
        <v>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Dec. 31, 2021</t>
        </is>
      </c>
      <c r="C1" s="2" t="inlineStr">
        <is>
          <t>Jun. 30, 2021</t>
        </is>
      </c>
    </row>
    <row r="2">
      <c r="A2" s="3" t="inlineStr">
        <is>
          <t>Deferred Costs, Capitalized, Prepaid, and Other Assets Disclosure [Abstract]</t>
        </is>
      </c>
    </row>
    <row r="3">
      <c r="A3" s="4" t="inlineStr">
        <is>
          <t>Goods and services tax receivable</t>
        </is>
      </c>
      <c r="B3" s="4" t="inlineStr">
        <is>
          <t xml:space="preserve"> </t>
        </is>
      </c>
      <c r="C3" s="6" t="n">
        <v>83278</v>
      </c>
    </row>
    <row r="4">
      <c r="A4" s="4" t="inlineStr">
        <is>
          <t>Prepayments</t>
        </is>
      </c>
      <c r="B4" s="5" t="n">
        <v>120000</v>
      </c>
      <c r="C4" s="5" t="n">
        <v>2424143</v>
      </c>
    </row>
    <row r="5">
      <c r="A5" s="4" t="inlineStr">
        <is>
          <t>Other receivables</t>
        </is>
      </c>
      <c r="B5" s="5" t="n">
        <v>28157</v>
      </c>
      <c r="C5" s="5" t="n">
        <v>1596</v>
      </c>
    </row>
    <row r="6">
      <c r="A6" s="4" t="inlineStr">
        <is>
          <t>Total</t>
        </is>
      </c>
      <c r="B6" s="6" t="n">
        <v>148157</v>
      </c>
      <c r="C6" s="6" t="n">
        <v>250901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CURRENT ASSETS (Details Narrative) - USD ($)</t>
        </is>
      </c>
      <c r="B1" s="2" t="inlineStr">
        <is>
          <t>Apr. 20, 2021</t>
        </is>
      </c>
      <c r="C1" s="2" t="inlineStr">
        <is>
          <t>Mar. 31, 2021</t>
        </is>
      </c>
      <c r="D1" s="2" t="inlineStr">
        <is>
          <t>Dec. 31, 2021</t>
        </is>
      </c>
      <c r="E1" s="2" t="inlineStr">
        <is>
          <t>Dec. 31, 2020</t>
        </is>
      </c>
      <c r="F1" s="2" t="inlineStr">
        <is>
          <t>Dec. 31, 2021</t>
        </is>
      </c>
      <c r="G1" s="2" t="inlineStr">
        <is>
          <t>Dec. 31, 2020</t>
        </is>
      </c>
      <c r="H1" s="2" t="inlineStr">
        <is>
          <t>Jun. 30, 2021</t>
        </is>
      </c>
    </row>
    <row r="2">
      <c r="A2" s="4" t="inlineStr">
        <is>
          <t>Prepaid research and development prepayment</t>
        </is>
      </c>
      <c r="D2" s="6" t="n">
        <v>120000</v>
      </c>
      <c r="F2" s="6" t="n">
        <v>120000</v>
      </c>
      <c r="H2" s="6" t="n">
        <v>2424143</v>
      </c>
    </row>
    <row r="3">
      <c r="A3" s="4" t="inlineStr">
        <is>
          <t>Development and regulatory approval expenses</t>
        </is>
      </c>
      <c r="D3" s="5" t="n">
        <v>2641182</v>
      </c>
      <c r="E3" s="6" t="n">
        <v>341820</v>
      </c>
      <c r="F3" s="6" t="n">
        <v>2747981</v>
      </c>
      <c r="G3" s="6" t="n">
        <v>372758</v>
      </c>
    </row>
    <row r="4">
      <c r="A4" s="4" t="inlineStr">
        <is>
          <t>R&amp;D Agreement [Member] | Life Science Biosensor Diagnostics Pty Ltd [Member]</t>
        </is>
      </c>
    </row>
    <row r="5">
      <c r="A5" s="4" t="inlineStr">
        <is>
          <t>Exercise price option</t>
        </is>
      </c>
      <c r="C5" s="6" t="n">
        <v>5000000</v>
      </c>
    </row>
    <row r="6">
      <c r="A6" s="4" t="inlineStr">
        <is>
          <t>R&amp;D Agreement [Member] | Biosens X North America Inc [Member] | Life Science Biosensor Diagnostics Pty Ltd [Member]</t>
        </is>
      </c>
    </row>
    <row r="7">
      <c r="A7" s="4" t="inlineStr">
        <is>
          <t>Development and regulatory approval expenses</t>
        </is>
      </c>
      <c r="B7" s="6" t="n">
        <v>2600000</v>
      </c>
    </row>
    <row r="8">
      <c r="A8" s="4" t="inlineStr">
        <is>
          <t>Equity interest percentage</t>
        </is>
      </c>
      <c r="B8" s="4" t="inlineStr">
        <is>
          <t>50.00%</t>
        </is>
      </c>
    </row>
    <row r="9">
      <c r="A9" s="4" t="inlineStr">
        <is>
          <t>Research and Development Expense [Member]</t>
        </is>
      </c>
    </row>
    <row r="10">
      <c r="A10" s="4" t="inlineStr">
        <is>
          <t>Prepaid research and development prepayment</t>
        </is>
      </c>
      <c r="H10" s="5" t="n">
        <v>2600000</v>
      </c>
    </row>
    <row r="11">
      <c r="A11" s="4" t="inlineStr">
        <is>
          <t>Prepayments non-current assets</t>
        </is>
      </c>
      <c r="H11" s="6" t="n">
        <v>504000</v>
      </c>
    </row>
    <row r="12">
      <c r="A12" s="4" t="inlineStr">
        <is>
          <t>Research and Development Expense [Member] | Glucose Biosens [Member]</t>
        </is>
      </c>
    </row>
    <row r="13">
      <c r="A13" s="4" t="inlineStr">
        <is>
          <t>Development and regulatory approval expenses</t>
        </is>
      </c>
      <c r="D13" s="6" t="n">
        <v>26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1</t>
        </is>
      </c>
      <c r="C1" s="2" t="inlineStr">
        <is>
          <t>Jun. 30, 2021</t>
        </is>
      </c>
    </row>
    <row r="2">
      <c r="A2" s="3" t="inlineStr">
        <is>
          <t>Payables and Accruals [Abstract]</t>
        </is>
      </c>
    </row>
    <row r="3">
      <c r="A3" s="4" t="inlineStr">
        <is>
          <t>Accounts and other payables</t>
        </is>
      </c>
      <c r="B3" s="6" t="n">
        <v>344920</v>
      </c>
      <c r="C3" s="6" t="n">
        <v>1355894</v>
      </c>
    </row>
    <row r="4">
      <c r="A4" s="4" t="inlineStr">
        <is>
          <t>Accruals</t>
        </is>
      </c>
      <c r="B4" s="5" t="n">
        <v>103966</v>
      </c>
      <c r="C4" s="5" t="n">
        <v>112074</v>
      </c>
    </row>
    <row r="5">
      <c r="A5" s="4" t="inlineStr">
        <is>
          <t>Total</t>
        </is>
      </c>
      <c r="B5" s="6" t="n">
        <v>448886</v>
      </c>
      <c r="C5" s="6" t="n">
        <v>14679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s>
  <sheetData>
    <row r="1">
      <c r="A1" s="1" t="inlineStr">
        <is>
          <t>SHAREHOLDERS’ EQUITY (Details Narrative) - shares</t>
        </is>
      </c>
      <c r="B1" s="2" t="inlineStr">
        <is>
          <t>Sep. 09, 2021</t>
        </is>
      </c>
      <c r="C1" s="2" t="inlineStr">
        <is>
          <t>Aug. 31, 2021</t>
        </is>
      </c>
      <c r="D1" s="2" t="inlineStr">
        <is>
          <t>Dec. 31, 2021</t>
        </is>
      </c>
    </row>
    <row r="2">
      <c r="A2" s="4" t="inlineStr">
        <is>
          <t>Series A Warrant [Member]</t>
        </is>
      </c>
    </row>
    <row r="3">
      <c r="A3" s="3" t="inlineStr">
        <is>
          <t>Class of Stock [Line Items]</t>
        </is>
      </c>
    </row>
    <row r="4">
      <c r="A4" s="4" t="inlineStr">
        <is>
          <t>Convertible securities</t>
        </is>
      </c>
      <c r="D4" s="5" t="n">
        <v>1401377</v>
      </c>
    </row>
    <row r="5">
      <c r="A5" s="4" t="inlineStr">
        <is>
          <t>Series B Warrant [Member]</t>
        </is>
      </c>
    </row>
    <row r="6">
      <c r="A6" s="3" t="inlineStr">
        <is>
          <t>Class of Stock [Line Items]</t>
        </is>
      </c>
    </row>
    <row r="7">
      <c r="A7" s="4" t="inlineStr">
        <is>
          <t>Convertible securities</t>
        </is>
      </c>
      <c r="D7" s="5" t="n">
        <v>59782</v>
      </c>
    </row>
    <row r="8">
      <c r="A8" s="4" t="inlineStr">
        <is>
          <t>Security converted</t>
        </is>
      </c>
      <c r="B8" s="5" t="n">
        <v>400</v>
      </c>
    </row>
    <row r="9">
      <c r="A9" s="4" t="inlineStr">
        <is>
          <t>Series A and Series B Warrants [Member]</t>
        </is>
      </c>
    </row>
    <row r="10">
      <c r="A10" s="3" t="inlineStr">
        <is>
          <t>Class of Stock [Line Items]</t>
        </is>
      </c>
    </row>
    <row r="11">
      <c r="A11" s="4" t="inlineStr">
        <is>
          <t>Shares conversion</t>
        </is>
      </c>
      <c r="D11" s="5" t="n">
        <v>1</v>
      </c>
    </row>
    <row r="12">
      <c r="A12" s="4" t="inlineStr">
        <is>
          <t>Series B Convertible Preferred Stock [Member]</t>
        </is>
      </c>
    </row>
    <row r="13">
      <c r="A13" s="3" t="inlineStr">
        <is>
          <t>Class of Stock [Line Items]</t>
        </is>
      </c>
    </row>
    <row r="14">
      <c r="A14" s="4" t="inlineStr">
        <is>
          <t>Security converted</t>
        </is>
      </c>
      <c r="C14" s="5" t="n">
        <v>1300000</v>
      </c>
    </row>
    <row r="15">
      <c r="A15" s="4" t="inlineStr">
        <is>
          <t>Conversion of stock description</t>
        </is>
      </c>
      <c r="C15" s="4" t="inlineStr">
        <is>
          <t>Each share of Series B Convertible
Preferred Stock was converted into 1 share of the Company’s common stoc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1</t>
        </is>
      </c>
      <c r="C1" s="2" t="inlineStr">
        <is>
          <t>Jun. 30, 2021</t>
        </is>
      </c>
    </row>
    <row r="2">
      <c r="A2" s="3" t="inlineStr">
        <is>
          <t>Statement of Financial Position [Abstract]</t>
        </is>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Preferred Stock, Shares Outstanding</t>
        </is>
      </c>
      <c r="B5" s="5" t="n">
        <v>0</v>
      </c>
      <c r="C5" s="5" t="n">
        <v>1300000</v>
      </c>
    </row>
    <row r="6">
      <c r="A6" s="4" t="inlineStr">
        <is>
          <t>Preferred Stock, Shares Issued</t>
        </is>
      </c>
      <c r="B6" s="5" t="n">
        <v>0</v>
      </c>
      <c r="C6" s="5" t="n">
        <v>1300000</v>
      </c>
    </row>
    <row r="7">
      <c r="A7" s="4" t="inlineStr">
        <is>
          <t>Common Stock, Par or Stated Value Per Share</t>
        </is>
      </c>
      <c r="B7" s="7" t="n">
        <v>0.01</v>
      </c>
      <c r="C7" s="7" t="n">
        <v>0.01</v>
      </c>
    </row>
    <row r="8">
      <c r="A8" s="4" t="inlineStr">
        <is>
          <t>Common Stock, Shares Authorized</t>
        </is>
      </c>
      <c r="B8" s="5" t="n">
        <v>100000000</v>
      </c>
      <c r="C8" s="5" t="n">
        <v>100000000</v>
      </c>
    </row>
    <row r="9">
      <c r="A9" s="4" t="inlineStr">
        <is>
          <t>Common Stock, Shares, Issued</t>
        </is>
      </c>
      <c r="B9" s="5" t="n">
        <v>14882522</v>
      </c>
      <c r="C9" s="5" t="n">
        <v>13582122</v>
      </c>
    </row>
    <row r="10">
      <c r="A10" s="4" t="inlineStr">
        <is>
          <t>Common Stock, Shares, Outstanding</t>
        </is>
      </c>
      <c r="B10" s="5" t="n">
        <v>14882522</v>
      </c>
      <c r="C10" s="5" t="n">
        <v>13582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RELATED-PARTY TRANSACTIONS (Details Narrative) - USD ($)</t>
        </is>
      </c>
      <c r="B1" s="2" t="inlineStr">
        <is>
          <t>2 Months Ended</t>
        </is>
      </c>
      <c r="C1" s="2" t="inlineStr">
        <is>
          <t>6 Months Ended</t>
        </is>
      </c>
    </row>
    <row r="2">
      <c r="B2" s="2" t="inlineStr">
        <is>
          <t>Dec. 31, 2021</t>
        </is>
      </c>
      <c r="C2" s="2" t="inlineStr">
        <is>
          <t>Dec. 31, 2021</t>
        </is>
      </c>
    </row>
    <row r="3">
      <c r="A3" s="3" t="inlineStr">
        <is>
          <t>Related Party Transactions [Abstract]</t>
        </is>
      </c>
    </row>
    <row r="4">
      <c r="A4" s="4" t="inlineStr">
        <is>
          <t>Costs and Expenses, Related Party</t>
        </is>
      </c>
      <c r="B4" s="6" t="n">
        <v>26081</v>
      </c>
      <c r="C4" s="6" t="n">
        <v>1457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MOUNT RECORDED IN THE CONSOLIDATED FINANCIAL STATEMENTS (Details) - USD ($)</t>
        </is>
      </c>
      <c r="B1" s="2" t="inlineStr">
        <is>
          <t>Dec. 31, 2021</t>
        </is>
      </c>
      <c r="C1" s="2" t="inlineStr">
        <is>
          <t>Jun. 30, 2021</t>
        </is>
      </c>
    </row>
    <row r="2">
      <c r="A2" s="3" t="inlineStr">
        <is>
          <t>Investments in and Advances to Affiliates [Abstract]</t>
        </is>
      </c>
    </row>
    <row r="3">
      <c r="A3" s="4" t="inlineStr">
        <is>
          <t>Investment value</t>
        </is>
      </c>
      <c r="B3" s="4" t="inlineStr">
        <is>
          <t xml:space="preserve"> </t>
        </is>
      </c>
      <c r="C3" s="6" t="n">
        <v>135692</v>
      </c>
    </row>
    <row r="4">
      <c r="A4" s="4" t="inlineStr">
        <is>
          <t>Loss from the affiliate</t>
        </is>
      </c>
      <c r="B4" s="4" t="inlineStr">
        <is>
          <t xml:space="preserve"> </t>
        </is>
      </c>
      <c r="C4" s="5" t="n">
        <v>-135692</v>
      </c>
    </row>
    <row r="5">
      <c r="A5" s="4" t="inlineStr">
        <is>
          <t>Carrying amount</t>
        </is>
      </c>
      <c r="B5" s="4" t="inlineStr">
        <is>
          <t xml:space="preserve"> </t>
        </is>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INVESTMENT IN AFFILIATE (Details Narrative) - $ / shares</t>
        </is>
      </c>
      <c r="B1" s="2" t="inlineStr">
        <is>
          <t>May 29, 2020</t>
        </is>
      </c>
      <c r="C1" s="2" t="inlineStr">
        <is>
          <t>Dec. 31, 2021</t>
        </is>
      </c>
      <c r="D1" s="2" t="inlineStr">
        <is>
          <t>Jun. 30, 2021</t>
        </is>
      </c>
    </row>
    <row r="2">
      <c r="A2" s="3" t="inlineStr">
        <is>
          <t>Schedule of Investments [Line Items]</t>
        </is>
      </c>
    </row>
    <row r="3">
      <c r="A3" s="4" t="inlineStr">
        <is>
          <t>Common stock, shares, issued</t>
        </is>
      </c>
      <c r="C3" s="5" t="n">
        <v>14882522</v>
      </c>
      <c r="D3" s="5" t="n">
        <v>13582122</v>
      </c>
    </row>
    <row r="4">
      <c r="A4" s="4" t="inlineStr">
        <is>
          <t>Common stock price per share</t>
        </is>
      </c>
      <c r="C4" s="7" t="n">
        <v>0.01</v>
      </c>
      <c r="D4" s="7" t="n">
        <v>0.01</v>
      </c>
    </row>
    <row r="5">
      <c r="A5" s="4" t="inlineStr">
        <is>
          <t>Parent Company [Member]</t>
        </is>
      </c>
    </row>
    <row r="6">
      <c r="A6" s="3" t="inlineStr">
        <is>
          <t>Schedule of Investments [Line Items]</t>
        </is>
      </c>
    </row>
    <row r="7">
      <c r="A7" s="4" t="inlineStr">
        <is>
          <t>Equity interest percentage</t>
        </is>
      </c>
      <c r="C7" s="4" t="inlineStr">
        <is>
          <t>18.50%</t>
        </is>
      </c>
    </row>
    <row r="8">
      <c r="A8" s="4" t="inlineStr">
        <is>
          <t>BiosensX [Member]</t>
        </is>
      </c>
    </row>
    <row r="9">
      <c r="A9" s="3" t="inlineStr">
        <is>
          <t>Schedule of Investments [Line Items]</t>
        </is>
      </c>
    </row>
    <row r="10">
      <c r="A10" s="4" t="inlineStr">
        <is>
          <t>Common stock, shares, issued</t>
        </is>
      </c>
      <c r="B10" s="5" t="n">
        <v>14000000</v>
      </c>
    </row>
    <row r="11">
      <c r="A11" s="4" t="inlineStr">
        <is>
          <t>Common stock price per share</t>
        </is>
      </c>
      <c r="B11" s="8" t="n">
        <v>0.001</v>
      </c>
    </row>
    <row r="12">
      <c r="A12" s="4" t="inlineStr">
        <is>
          <t>Equity interest percentage</t>
        </is>
      </c>
      <c r="B12" s="4" t="inlineStr">
        <is>
          <t>50.00%</t>
        </is>
      </c>
    </row>
    <row r="13">
      <c r="A13" s="4" t="inlineStr">
        <is>
          <t>Equity method investment, description</t>
        </is>
      </c>
      <c r="B13" s="4" t="inlineStr">
        <is>
          <t>At
the date of this transaction, LSBD was the parent of both the Company and BiosensX (North America) Inc., the transfer of BiosensX shares
to the Company was deemed to be a common control transaction. As a result of the share transfer, the Company has significant influence
over BiosensX (North America) Inc. but, in accordance with ASC 810, Consolidation, LSBD is deemed to have control over BiosensX
(North America) Inc. due to its direct ownership of 50% in BiosensX (North America) Inc. and indirect ownership of 50% in BiosensX (North
America) Inc. through GBS Inc.</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t>
        </is>
      </c>
      <c r="B1" s="2" t="inlineStr">
        <is>
          <t>Feb. 28, 2021</t>
        </is>
      </c>
      <c r="C1" s="2" t="inlineStr">
        <is>
          <t>Jan. 21, 2021</t>
        </is>
      </c>
      <c r="D1" s="2" t="inlineStr">
        <is>
          <t>Dec. 31, 2021</t>
        </is>
      </c>
    </row>
    <row r="2">
      <c r="A2" s="4" t="inlineStr">
        <is>
          <t>Future minimum lease commitments</t>
        </is>
      </c>
      <c r="D2" s="6" t="n">
        <v>0</v>
      </c>
    </row>
    <row r="3">
      <c r="A3" s="4" t="inlineStr">
        <is>
          <t>Purchase commitments</t>
        </is>
      </c>
      <c r="D3" s="5" t="n">
        <v>0</v>
      </c>
    </row>
    <row r="4">
      <c r="A4" s="4" t="inlineStr">
        <is>
          <t>Johns Hopkins Bloomberg School [Member] | Sponsored Research Agreement [Member]</t>
        </is>
      </c>
    </row>
    <row r="5">
      <c r="A5" s="4" t="inlineStr">
        <is>
          <t>Research and development expense</t>
        </is>
      </c>
      <c r="C5" s="6" t="n">
        <v>423589</v>
      </c>
    </row>
    <row r="6">
      <c r="A6" s="4" t="inlineStr">
        <is>
          <t>Milestone payable</t>
        </is>
      </c>
      <c r="D6" s="5" t="n">
        <v>119072</v>
      </c>
    </row>
    <row r="7">
      <c r="A7" s="4" t="inlineStr">
        <is>
          <t>University Of Newcastle [Member]</t>
        </is>
      </c>
    </row>
    <row r="8">
      <c r="A8" s="4" t="inlineStr">
        <is>
          <t>Research and development expense</t>
        </is>
      </c>
      <c r="B8" s="6" t="n">
        <v>2054880</v>
      </c>
    </row>
    <row r="9">
      <c r="A9" s="4" t="inlineStr">
        <is>
          <t>Remaining payable amount</t>
        </is>
      </c>
      <c r="D9" s="6" t="n">
        <v>8419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INCOME TAX (Details Narrative)</t>
        </is>
      </c>
      <c r="B1" s="2" t="inlineStr">
        <is>
          <t>Dec. 31, 2021USD ($)</t>
        </is>
      </c>
    </row>
    <row r="2">
      <c r="A2" s="3" t="inlineStr">
        <is>
          <t>Income Tax Disclosure [Abstract]</t>
        </is>
      </c>
    </row>
    <row r="3">
      <c r="A3" s="4" t="inlineStr">
        <is>
          <t>Operating loss carryforwards</t>
        </is>
      </c>
      <c r="B3" s="6" t="n">
        <v>29929253</v>
      </c>
    </row>
    <row r="4">
      <c r="A4" s="4" t="inlineStr">
        <is>
          <t>Deferred tax assets</t>
        </is>
      </c>
      <c r="B4" s="5" t="n">
        <v>6456938</v>
      </c>
    </row>
    <row r="5">
      <c r="A5" s="4" t="inlineStr">
        <is>
          <t>Deferred tax assets, valuation allowance</t>
        </is>
      </c>
      <c r="B5" s="6" t="n">
        <v>64569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LOSS PER COMMON SHARE POTENTIAL DILUTIVE SECURITIE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Earnings Per Share [Abstract]</t>
        </is>
      </c>
    </row>
    <row r="4">
      <c r="A4" s="4" t="inlineStr">
        <is>
          <t>Net loss attributable to GBS Inc.</t>
        </is>
      </c>
      <c r="B4" s="6" t="n">
        <v>-3459998</v>
      </c>
      <c r="C4" s="6" t="n">
        <v>-1983964</v>
      </c>
      <c r="D4" s="6" t="n">
        <v>-4892650</v>
      </c>
      <c r="E4" s="6" t="n">
        <v>-3056474</v>
      </c>
    </row>
    <row r="5">
      <c r="A5" s="4" t="inlineStr">
        <is>
          <t>Basic and diluted net loss per share attributed to common shareholders</t>
        </is>
      </c>
      <c r="B5" s="7" t="n">
        <v>-0.23</v>
      </c>
      <c r="C5" s="7" t="n">
        <v>-0.23</v>
      </c>
      <c r="D5" s="7" t="n">
        <v>-0.34</v>
      </c>
      <c r="E5" s="7" t="n">
        <v>-0.35</v>
      </c>
    </row>
    <row r="6">
      <c r="A6" s="4" t="inlineStr">
        <is>
          <t>Weighted-average number of shares outstanding</t>
        </is>
      </c>
      <c r="B6" s="5" t="n">
        <v>14882522</v>
      </c>
      <c r="C6" s="5" t="n">
        <v>8622724</v>
      </c>
      <c r="D6" s="5" t="n">
        <v>14444324</v>
      </c>
      <c r="E6" s="5" t="n">
        <v>86263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WARRANTS (Details) - share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Warrants - Series A [Member]</t>
        </is>
      </c>
    </row>
    <row r="4">
      <c r="A4" s="3" t="inlineStr">
        <is>
          <t>Antidilutive Securities Excluded from Computation of Earnings Per Share [Line Items]</t>
        </is>
      </c>
    </row>
    <row r="5">
      <c r="A5" s="4" t="inlineStr">
        <is>
          <t>Antidilutive securities excluded from computation of earnings per share, amount</t>
        </is>
      </c>
      <c r="B5" s="5" t="n">
        <v>1401377</v>
      </c>
      <c r="C5" s="5" t="n">
        <v>1459997</v>
      </c>
      <c r="D5" s="5" t="n">
        <v>1401377</v>
      </c>
      <c r="E5" s="5" t="n">
        <v>1459997</v>
      </c>
    </row>
    <row r="6">
      <c r="A6" s="4" t="inlineStr">
        <is>
          <t>Warrants - Series B [Member]</t>
        </is>
      </c>
    </row>
    <row r="7">
      <c r="A7" s="3" t="inlineStr">
        <is>
          <t>Antidilutive Securities Excluded from Computation of Earnings Per Share [Line Items]</t>
        </is>
      </c>
    </row>
    <row r="8">
      <c r="A8" s="4" t="inlineStr">
        <is>
          <t>Antidilutive securities excluded from computation of earnings per share, amount</t>
        </is>
      </c>
      <c r="B8" s="5" t="n">
        <v>59782</v>
      </c>
      <c r="C8" s="5" t="n">
        <v>1461177</v>
      </c>
      <c r="D8" s="5" t="n">
        <v>59782</v>
      </c>
      <c r="E8" s="5" t="n">
        <v>1461177</v>
      </c>
    </row>
    <row r="9">
      <c r="A9" s="4" t="inlineStr">
        <is>
          <t>Warrants Issued to Underwriters [Member]</t>
        </is>
      </c>
    </row>
    <row r="10">
      <c r="A10" s="3" t="inlineStr">
        <is>
          <t>Antidilutive Securities Excluded from Computation of Earnings Per Share [Line Items]</t>
        </is>
      </c>
    </row>
    <row r="11">
      <c r="A11" s="4" t="inlineStr">
        <is>
          <t>Antidilutive securities excluded from computation of earnings per share, amount</t>
        </is>
      </c>
      <c r="B11" s="5" t="n">
        <v>63529</v>
      </c>
      <c r="C11" s="5" t="n">
        <v>63529</v>
      </c>
      <c r="D11" s="5" t="n">
        <v>63529</v>
      </c>
      <c r="E11" s="5" t="n">
        <v>63529</v>
      </c>
    </row>
    <row r="12">
      <c r="A12" s="4" t="inlineStr">
        <is>
          <t>Pre IPO Warrants [Member]</t>
        </is>
      </c>
    </row>
    <row r="13">
      <c r="A13" s="3" t="inlineStr">
        <is>
          <t>Antidilutive Securities Excluded from Computation of Earnings Per Share [Line Items]</t>
        </is>
      </c>
    </row>
    <row r="14">
      <c r="A14" s="4" t="inlineStr">
        <is>
          <t>Antidilutive securities excluded from computation of earnings per share, amount</t>
        </is>
      </c>
      <c r="B14" s="5" t="n">
        <v>2736675</v>
      </c>
      <c r="C14" s="5" t="n">
        <v>2736675</v>
      </c>
      <c r="D14" s="5" t="n">
        <v>2736675</v>
      </c>
      <c r="E14" s="5" t="n">
        <v>2736675</v>
      </c>
    </row>
    <row r="15">
      <c r="A15" s="4" t="inlineStr">
        <is>
          <t>Warrant Issued to Life Science Biosensor Diagnostics Pty Ltd [Member]</t>
        </is>
      </c>
    </row>
    <row r="16">
      <c r="A16" s="3" t="inlineStr">
        <is>
          <t>Antidilutive Securities Excluded from Computation of Earnings Per Share [Line Items]</t>
        </is>
      </c>
    </row>
    <row r="17">
      <c r="A17" s="4" t="inlineStr">
        <is>
          <t>Antidilutive securities excluded from computation of earnings per share, amount</t>
        </is>
      </c>
      <c r="B17" s="5" t="n">
        <v>3000000</v>
      </c>
      <c r="C17" s="5" t="n">
        <v>3000000</v>
      </c>
      <c r="D17" s="5" t="n">
        <v>3000000</v>
      </c>
      <c r="E17" s="5" t="n">
        <v>3000000</v>
      </c>
    </row>
    <row r="18">
      <c r="A18" s="4" t="inlineStr">
        <is>
          <t>Series B Preferred Stock [Member]</t>
        </is>
      </c>
    </row>
    <row r="19">
      <c r="A19" s="3" t="inlineStr">
        <is>
          <t>Antidilutive Securities Excluded from Computation of Earnings Per Share [Line Items]</t>
        </is>
      </c>
    </row>
    <row r="20">
      <c r="A20" s="4" t="inlineStr">
        <is>
          <t>Antidilutive securities excluded from computation of earnings per share, amount</t>
        </is>
      </c>
      <c r="B20" s="4" t="inlineStr">
        <is>
          <t xml:space="preserve"> </t>
        </is>
      </c>
      <c r="C20" s="5" t="n">
        <v>3000000</v>
      </c>
      <c r="D20" s="4" t="inlineStr">
        <is>
          <t xml:space="preserve"> </t>
        </is>
      </c>
      <c r="E20" s="5" t="n">
        <v>3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Los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Other income:</t>
        </is>
      </c>
    </row>
    <row r="4">
      <c r="A4" s="4" t="inlineStr">
        <is>
          <t>Government support income</t>
        </is>
      </c>
      <c r="B4" s="6" t="n">
        <v>177791</v>
      </c>
      <c r="C4" s="6" t="n">
        <v>283037</v>
      </c>
      <c r="D4" s="6" t="n">
        <v>177791</v>
      </c>
      <c r="E4" s="6" t="n">
        <v>338464</v>
      </c>
    </row>
    <row r="5">
      <c r="A5" s="4" t="inlineStr">
        <is>
          <t>Total revenue</t>
        </is>
      </c>
      <c r="B5" s="5" t="n">
        <v>177791</v>
      </c>
      <c r="C5" s="5" t="n">
        <v>283037</v>
      </c>
      <c r="D5" s="5" t="n">
        <v>177791</v>
      </c>
      <c r="E5" s="5" t="n">
        <v>338464</v>
      </c>
    </row>
    <row r="6">
      <c r="A6" s="3" t="inlineStr">
        <is>
          <t>Operating expenses:</t>
        </is>
      </c>
    </row>
    <row r="7">
      <c r="A7" s="4" t="inlineStr">
        <is>
          <t>General and administrative</t>
        </is>
      </c>
      <c r="B7" s="5" t="n">
        <v>1003244</v>
      </c>
      <c r="C7" s="5" t="n">
        <v>671450</v>
      </c>
      <c r="D7" s="5" t="n">
        <v>2335764</v>
      </c>
      <c r="E7" s="5" t="n">
        <v>1192453</v>
      </c>
    </row>
    <row r="8">
      <c r="A8" s="4" t="inlineStr">
        <is>
          <t>Development and regulatory approval</t>
        </is>
      </c>
      <c r="B8" s="5" t="n">
        <v>2641182</v>
      </c>
      <c r="C8" s="5" t="n">
        <v>341820</v>
      </c>
      <c r="D8" s="5" t="n">
        <v>2747981</v>
      </c>
      <c r="E8" s="5" t="n">
        <v>372758</v>
      </c>
    </row>
    <row r="9">
      <c r="A9" s="4" t="inlineStr">
        <is>
          <t>Prospectus and capital raising</t>
        </is>
      </c>
      <c r="B9" s="4" t="inlineStr">
        <is>
          <t xml:space="preserve"> </t>
        </is>
      </c>
      <c r="C9" s="5" t="n">
        <v>187093</v>
      </c>
      <c r="D9" s="4" t="inlineStr">
        <is>
          <t xml:space="preserve"> </t>
        </is>
      </c>
      <c r="E9" s="5" t="n">
        <v>353574</v>
      </c>
    </row>
    <row r="10">
      <c r="A10" s="4" t="inlineStr">
        <is>
          <t>Total operating expenses</t>
        </is>
      </c>
      <c r="B10" s="5" t="n">
        <v>3644426</v>
      </c>
      <c r="C10" s="5" t="n">
        <v>1200363</v>
      </c>
      <c r="D10" s="5" t="n">
        <v>5083745</v>
      </c>
      <c r="E10" s="5" t="n">
        <v>1918785</v>
      </c>
    </row>
    <row r="11">
      <c r="A11" s="4" t="inlineStr">
        <is>
          <t>Loss from operations</t>
        </is>
      </c>
      <c r="B11" s="5" t="n">
        <v>-3466635</v>
      </c>
      <c r="C11" s="5" t="n">
        <v>-917326</v>
      </c>
      <c r="D11" s="5" t="n">
        <v>-4905954</v>
      </c>
      <c r="E11" s="5" t="n">
        <v>-1580321</v>
      </c>
    </row>
    <row r="12">
      <c r="A12" s="3" t="inlineStr">
        <is>
          <t>Other income (expense):</t>
        </is>
      </c>
    </row>
    <row r="13">
      <c r="A13" s="4" t="inlineStr">
        <is>
          <t>Interest expense</t>
        </is>
      </c>
      <c r="B13" s="5" t="n">
        <v>-675</v>
      </c>
      <c r="C13" s="5" t="n">
        <v>-986860</v>
      </c>
      <c r="D13" s="5" t="n">
        <v>-675</v>
      </c>
      <c r="E13" s="5" t="n">
        <v>-1072688</v>
      </c>
    </row>
    <row r="14">
      <c r="A14" s="4" t="inlineStr">
        <is>
          <t>Loss from unconsolidated equity method investment</t>
        </is>
      </c>
      <c r="B14" s="4" t="inlineStr">
        <is>
          <t xml:space="preserve"> </t>
        </is>
      </c>
      <c r="C14" s="4" t="inlineStr">
        <is>
          <t xml:space="preserve"> </t>
        </is>
      </c>
      <c r="D14" s="4" t="inlineStr">
        <is>
          <t xml:space="preserve"> </t>
        </is>
      </c>
      <c r="E14" s="5" t="n">
        <v>-135692</v>
      </c>
    </row>
    <row r="15">
      <c r="A15" s="4" t="inlineStr">
        <is>
          <t>Realized foreign exchange gain (loss)</t>
        </is>
      </c>
      <c r="B15" s="5" t="n">
        <v>14</v>
      </c>
      <c r="C15" s="5" t="n">
        <v>-86637</v>
      </c>
      <c r="D15" s="5" t="n">
        <v>-3104</v>
      </c>
      <c r="E15" s="5" t="n">
        <v>-279107</v>
      </c>
    </row>
    <row r="16">
      <c r="A16" s="4" t="inlineStr">
        <is>
          <t>Interest income</t>
        </is>
      </c>
      <c r="B16" s="5" t="n">
        <v>3473</v>
      </c>
      <c r="C16" s="5" t="n">
        <v>434</v>
      </c>
      <c r="D16" s="5" t="n">
        <v>8070</v>
      </c>
      <c r="E16" s="5" t="n">
        <v>504</v>
      </c>
    </row>
    <row r="17">
      <c r="A17" s="4" t="inlineStr">
        <is>
          <t>Total other income (expense)</t>
        </is>
      </c>
      <c r="B17" s="5" t="n">
        <v>2812</v>
      </c>
      <c r="C17" s="5" t="n">
        <v>-1073063</v>
      </c>
      <c r="D17" s="5" t="n">
        <v>4291</v>
      </c>
      <c r="E17" s="5" t="n">
        <v>-1486983</v>
      </c>
    </row>
    <row r="18">
      <c r="A18" s="4" t="inlineStr">
        <is>
          <t>Loss before income taxes</t>
        </is>
      </c>
      <c r="B18" s="5" t="n">
        <v>-3463823</v>
      </c>
      <c r="C18" s="5" t="n">
        <v>-1990389</v>
      </c>
      <c r="D18" s="5" t="n">
        <v>-4901663</v>
      </c>
      <c r="E18" s="5" t="n">
        <v>-3067304</v>
      </c>
    </row>
    <row r="19">
      <c r="A19" s="4" t="inlineStr">
        <is>
          <t>Income taxes</t>
        </is>
      </c>
      <c r="B19" s="4" t="inlineStr">
        <is>
          <t xml:space="preserve"> </t>
        </is>
      </c>
      <c r="C19" s="4" t="inlineStr">
        <is>
          <t xml:space="preserve"> </t>
        </is>
      </c>
      <c r="D19" s="4" t="inlineStr">
        <is>
          <t xml:space="preserve"> </t>
        </is>
      </c>
      <c r="E19" s="4" t="inlineStr">
        <is>
          <t xml:space="preserve"> </t>
        </is>
      </c>
    </row>
    <row r="20">
      <c r="A20" s="4" t="inlineStr">
        <is>
          <t>Net loss</t>
        </is>
      </c>
      <c r="B20" s="5" t="n">
        <v>-3463823</v>
      </c>
      <c r="C20" s="5" t="n">
        <v>-1990389</v>
      </c>
      <c r="D20" s="5" t="n">
        <v>-4901663</v>
      </c>
      <c r="E20" s="5" t="n">
        <v>-3067304</v>
      </c>
    </row>
    <row r="21">
      <c r="A21" s="4" t="inlineStr">
        <is>
          <t>Net loss attributable to non-controlling interest</t>
        </is>
      </c>
      <c r="B21" s="5" t="n">
        <v>-3825</v>
      </c>
      <c r="C21" s="5" t="n">
        <v>-6425</v>
      </c>
      <c r="D21" s="5" t="n">
        <v>-9013</v>
      </c>
      <c r="E21" s="5" t="n">
        <v>-10830</v>
      </c>
    </row>
    <row r="22">
      <c r="A22" s="4" t="inlineStr">
        <is>
          <t>Net loss attributable to GBS Inc.</t>
        </is>
      </c>
      <c r="B22" s="5" t="n">
        <v>-3459998</v>
      </c>
      <c r="C22" s="5" t="n">
        <v>-1983964</v>
      </c>
      <c r="D22" s="5" t="n">
        <v>-4892650</v>
      </c>
      <c r="E22" s="5" t="n">
        <v>-3056474</v>
      </c>
    </row>
    <row r="23">
      <c r="A23" s="3" t="inlineStr">
        <is>
          <t>Other comprehensive gain (loss), net of tax:</t>
        </is>
      </c>
    </row>
    <row r="24">
      <c r="A24" s="4" t="inlineStr">
        <is>
          <t>Foreign currency translation gain (loss)</t>
        </is>
      </c>
      <c r="B24" s="5" t="n">
        <v>7355</v>
      </c>
      <c r="C24" s="5" t="n">
        <v>33856</v>
      </c>
      <c r="D24" s="5" t="n">
        <v>-60127</v>
      </c>
      <c r="E24" s="5" t="n">
        <v>-16712</v>
      </c>
    </row>
    <row r="25">
      <c r="A25" s="4" t="inlineStr">
        <is>
          <t>Total other comprehensive gain (loss)</t>
        </is>
      </c>
      <c r="B25" s="5" t="n">
        <v>7355</v>
      </c>
      <c r="C25" s="5" t="n">
        <v>33856</v>
      </c>
      <c r="D25" s="5" t="n">
        <v>-60127</v>
      </c>
      <c r="E25" s="5" t="n">
        <v>-16712</v>
      </c>
    </row>
    <row r="26">
      <c r="A26" s="4" t="inlineStr">
        <is>
          <t>Comprehensive loss</t>
        </is>
      </c>
      <c r="B26" s="5" t="n">
        <v>-3456468</v>
      </c>
      <c r="C26" s="5" t="n">
        <v>-1956533</v>
      </c>
      <c r="D26" s="5" t="n">
        <v>-4961790</v>
      </c>
      <c r="E26" s="5" t="n">
        <v>-3084016</v>
      </c>
    </row>
    <row r="27">
      <c r="A27" s="4" t="inlineStr">
        <is>
          <t>Comprehensive loss attributable to non-controlling interest</t>
        </is>
      </c>
      <c r="B27" s="5" t="n">
        <v>-3825</v>
      </c>
      <c r="C27" s="5" t="n">
        <v>-6425</v>
      </c>
      <c r="D27" s="5" t="n">
        <v>-9013</v>
      </c>
      <c r="E27" s="5" t="n">
        <v>-10830</v>
      </c>
    </row>
    <row r="28">
      <c r="A28" s="4" t="inlineStr">
        <is>
          <t>Comprehensive loss attributable to GBS Inc</t>
        </is>
      </c>
      <c r="B28" s="6" t="n">
        <v>-3452643</v>
      </c>
      <c r="C28" s="6" t="n">
        <v>-1950108</v>
      </c>
      <c r="D28" s="6" t="n">
        <v>-4952777</v>
      </c>
      <c r="E28" s="6" t="n">
        <v>-3073186</v>
      </c>
    </row>
    <row r="29">
      <c r="A29" s="4" t="inlineStr">
        <is>
          <t>Net loss per share, basic and diluted</t>
        </is>
      </c>
      <c r="B29" s="7" t="n">
        <v>-0.23</v>
      </c>
      <c r="C29" s="7" t="n">
        <v>-0.23</v>
      </c>
      <c r="D29" s="7" t="n">
        <v>-0.34</v>
      </c>
      <c r="E29" s="7" t="n">
        <v>-0.35</v>
      </c>
    </row>
    <row r="30">
      <c r="A30" s="4" t="inlineStr">
        <is>
          <t>Weighted average shares outstanding, basic and diluted</t>
        </is>
      </c>
      <c r="B30" s="5" t="n">
        <v>14882522</v>
      </c>
      <c r="C30" s="5" t="n">
        <v>8622724</v>
      </c>
      <c r="D30" s="5" t="n">
        <v>14444324</v>
      </c>
      <c r="E30" s="5" t="n">
        <v>86263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Changes in Share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Jun. 30, 2020</t>
        </is>
      </c>
      <c r="B2" s="6" t="n">
        <v>23709</v>
      </c>
      <c r="C2" s="6" t="n">
        <v>86300</v>
      </c>
      <c r="D2" s="6" t="n">
        <v>10899942</v>
      </c>
      <c r="E2" s="6" t="n">
        <v>-15832517</v>
      </c>
      <c r="F2" s="6" t="n">
        <v>-363951</v>
      </c>
      <c r="G2" s="6" t="n">
        <v>-28311</v>
      </c>
      <c r="H2" s="6" t="n">
        <v>-5214828</v>
      </c>
    </row>
    <row r="3">
      <c r="A3" s="4" t="inlineStr">
        <is>
          <t>Beginning balance, shares at Jun. 30, 2020</t>
        </is>
      </c>
      <c r="B3" s="5" t="n">
        <v>2370891</v>
      </c>
      <c r="C3" s="5" t="n">
        <v>8630000</v>
      </c>
    </row>
    <row r="4">
      <c r="A4" s="4" t="inlineStr">
        <is>
          <t>Foreign currency translation gain (loss)</t>
        </is>
      </c>
      <c r="B4" s="4" t="inlineStr">
        <is>
          <t xml:space="preserve"> </t>
        </is>
      </c>
      <c r="C4" s="4" t="inlineStr">
        <is>
          <t xml:space="preserve"> </t>
        </is>
      </c>
      <c r="D4" s="4" t="inlineStr">
        <is>
          <t xml:space="preserve"> </t>
        </is>
      </c>
      <c r="E4" s="4" t="inlineStr">
        <is>
          <t xml:space="preserve"> </t>
        </is>
      </c>
      <c r="F4" s="5" t="n">
        <v>-50568</v>
      </c>
      <c r="G4" s="4" t="inlineStr">
        <is>
          <t xml:space="preserve"> </t>
        </is>
      </c>
      <c r="H4" s="5" t="n">
        <v>-50568</v>
      </c>
    </row>
    <row r="5">
      <c r="A5" s="4" t="inlineStr">
        <is>
          <t>Net loss</t>
        </is>
      </c>
      <c r="B5" s="4" t="inlineStr">
        <is>
          <t xml:space="preserve"> </t>
        </is>
      </c>
      <c r="C5" s="4" t="inlineStr">
        <is>
          <t xml:space="preserve"> </t>
        </is>
      </c>
      <c r="D5" s="4" t="inlineStr">
        <is>
          <t xml:space="preserve"> </t>
        </is>
      </c>
      <c r="E5" s="5" t="n">
        <v>-1072510</v>
      </c>
      <c r="F5" s="4" t="inlineStr">
        <is>
          <t xml:space="preserve"> </t>
        </is>
      </c>
      <c r="G5" s="5" t="n">
        <v>-4405</v>
      </c>
      <c r="H5" s="5" t="n">
        <v>-1076915</v>
      </c>
    </row>
    <row r="6">
      <c r="A6" s="4" t="inlineStr">
        <is>
          <t>Issuance of convertible preferred shares</t>
        </is>
      </c>
      <c r="B6" s="5" t="n">
        <v>4393</v>
      </c>
      <c r="C6" s="4" t="inlineStr">
        <is>
          <t xml:space="preserve"> </t>
        </is>
      </c>
      <c r="D6" s="5" t="n">
        <v>3290352</v>
      </c>
      <c r="E6" s="4" t="inlineStr">
        <is>
          <t xml:space="preserve"> </t>
        </is>
      </c>
      <c r="F6" s="4" t="inlineStr">
        <is>
          <t xml:space="preserve"> </t>
        </is>
      </c>
      <c r="G6" s="4" t="inlineStr">
        <is>
          <t xml:space="preserve"> </t>
        </is>
      </c>
      <c r="H6" s="5" t="n">
        <v>3294745</v>
      </c>
    </row>
    <row r="7">
      <c r="A7" s="4" t="inlineStr">
        <is>
          <t>Ending balance, value at Sep. 30, 2020</t>
        </is>
      </c>
      <c r="B7" s="6" t="n">
        <v>28102</v>
      </c>
      <c r="C7" s="6" t="n">
        <v>86300</v>
      </c>
      <c r="D7" s="5" t="n">
        <v>14190294</v>
      </c>
      <c r="E7" s="5" t="n">
        <v>-16905027</v>
      </c>
      <c r="F7" s="5" t="n">
        <v>-414519</v>
      </c>
      <c r="G7" s="5" t="n">
        <v>-32716</v>
      </c>
      <c r="H7" s="5" t="n">
        <v>-3047566</v>
      </c>
    </row>
    <row r="8">
      <c r="A8" s="4" t="inlineStr">
        <is>
          <t>Ending balance, shares at Sep. 30, 2020</t>
        </is>
      </c>
      <c r="B8" s="5" t="n">
        <v>2810190</v>
      </c>
      <c r="C8" s="5" t="n">
        <v>8630000</v>
      </c>
    </row>
    <row r="9">
      <c r="A9" s="4" t="inlineStr">
        <is>
          <t>Beginning balance, value at Jun. 30, 2020</t>
        </is>
      </c>
      <c r="B9" s="6" t="n">
        <v>23709</v>
      </c>
      <c r="C9" s="6" t="n">
        <v>86300</v>
      </c>
      <c r="D9" s="5" t="n">
        <v>10899942</v>
      </c>
      <c r="E9" s="5" t="n">
        <v>-15832517</v>
      </c>
      <c r="F9" s="5" t="n">
        <v>-363951</v>
      </c>
      <c r="G9" s="5" t="n">
        <v>-28311</v>
      </c>
      <c r="H9" s="5" t="n">
        <v>-5214828</v>
      </c>
    </row>
    <row r="10">
      <c r="A10" s="4" t="inlineStr">
        <is>
          <t>Beginning balance, shares at Jun. 30, 2020</t>
        </is>
      </c>
      <c r="B10" s="5" t="n">
        <v>2370891</v>
      </c>
      <c r="C10" s="5" t="n">
        <v>8630000</v>
      </c>
    </row>
    <row r="11">
      <c r="A11" s="4" t="inlineStr">
        <is>
          <t>Foreign currency translation gain (loss)</t>
        </is>
      </c>
      <c r="H11" s="5" t="n">
        <v>-16712</v>
      </c>
    </row>
    <row r="12">
      <c r="A12" s="4" t="inlineStr">
        <is>
          <t>Net loss</t>
        </is>
      </c>
      <c r="H12" s="5" t="n">
        <v>-3067304</v>
      </c>
    </row>
    <row r="13">
      <c r="A13" s="4" t="inlineStr">
        <is>
          <t>Ending balance, value at Dec. 31, 2020</t>
        </is>
      </c>
      <c r="B13" s="6" t="n">
        <v>30000</v>
      </c>
      <c r="C13" s="6" t="n">
        <v>104225</v>
      </c>
      <c r="D13" s="5" t="n">
        <v>37956585</v>
      </c>
      <c r="E13" s="5" t="n">
        <v>-18888991</v>
      </c>
      <c r="F13" s="5" t="n">
        <v>-380663</v>
      </c>
      <c r="G13" s="5" t="n">
        <v>-39141</v>
      </c>
      <c r="H13" s="5" t="n">
        <v>18782015</v>
      </c>
    </row>
    <row r="14">
      <c r="A14" s="4" t="inlineStr">
        <is>
          <t>Ending balance, shares at Dec. 31, 2020</t>
        </is>
      </c>
      <c r="B14" s="5" t="n">
        <v>3000000</v>
      </c>
      <c r="C14" s="5" t="n">
        <v>10422527</v>
      </c>
    </row>
    <row r="15">
      <c r="A15" s="4" t="inlineStr">
        <is>
          <t>Beginning balance, value at Sep. 30, 2020</t>
        </is>
      </c>
      <c r="B15" s="6" t="n">
        <v>28102</v>
      </c>
      <c r="C15" s="6" t="n">
        <v>86300</v>
      </c>
      <c r="D15" s="5" t="n">
        <v>14190294</v>
      </c>
      <c r="E15" s="5" t="n">
        <v>-16905027</v>
      </c>
      <c r="F15" s="5" t="n">
        <v>-414519</v>
      </c>
      <c r="G15" s="5" t="n">
        <v>-32716</v>
      </c>
      <c r="H15" s="5" t="n">
        <v>-3047566</v>
      </c>
    </row>
    <row r="16">
      <c r="A16" s="4" t="inlineStr">
        <is>
          <t>Beginning balance, shares at Sep. 30, 2020</t>
        </is>
      </c>
      <c r="B16" s="5" t="n">
        <v>2810190</v>
      </c>
      <c r="C16" s="5" t="n">
        <v>8630000</v>
      </c>
    </row>
    <row r="17">
      <c r="A17" s="4" t="inlineStr">
        <is>
          <t>Issuance of common stock at initial public offering</t>
        </is>
      </c>
      <c r="B17" s="4" t="inlineStr">
        <is>
          <t xml:space="preserve"> </t>
        </is>
      </c>
      <c r="C17" s="6" t="n">
        <v>12706</v>
      </c>
      <c r="D17" s="5" t="n">
        <v>21587307</v>
      </c>
      <c r="E17" s="4" t="inlineStr">
        <is>
          <t xml:space="preserve"> </t>
        </is>
      </c>
      <c r="F17" s="4" t="inlineStr">
        <is>
          <t xml:space="preserve"> </t>
        </is>
      </c>
      <c r="G17" s="4" t="inlineStr">
        <is>
          <t xml:space="preserve"> </t>
        </is>
      </c>
      <c r="H17" s="5" t="n">
        <v>21600013</v>
      </c>
    </row>
    <row r="18">
      <c r="A18" s="4" t="inlineStr">
        <is>
          <t>Issuance of common stock at initial public offering, shares</t>
        </is>
      </c>
      <c r="C18" s="5" t="n">
        <v>1270589</v>
      </c>
    </row>
    <row r="19">
      <c r="A19" s="4" t="inlineStr">
        <is>
          <t>Issuance cost of common stock at initial public offering</t>
        </is>
      </c>
      <c r="B19" s="4" t="inlineStr">
        <is>
          <t xml:space="preserve"> </t>
        </is>
      </c>
      <c r="C19" s="4" t="inlineStr">
        <is>
          <t xml:space="preserve"> </t>
        </is>
      </c>
      <c r="D19" s="5" t="n">
        <v>-3867565</v>
      </c>
      <c r="E19" s="4" t="inlineStr">
        <is>
          <t xml:space="preserve"> </t>
        </is>
      </c>
      <c r="F19" s="4" t="inlineStr">
        <is>
          <t xml:space="preserve"> </t>
        </is>
      </c>
      <c r="G19" s="4" t="inlineStr">
        <is>
          <t xml:space="preserve"> </t>
        </is>
      </c>
      <c r="H19" s="5" t="n">
        <v>-3867565</v>
      </c>
    </row>
    <row r="20">
      <c r="A20" s="4" t="inlineStr">
        <is>
          <t>Cancellation of common stock in exchange for preferred shares</t>
        </is>
      </c>
      <c r="B20" s="6" t="n">
        <v>30000</v>
      </c>
      <c r="C20" s="6" t="n">
        <v>-3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ncellation of common stock in exchange for preferred shares, shares</t>
        </is>
      </c>
      <c r="B21" s="5" t="n">
        <v>3000000</v>
      </c>
      <c r="C21" s="5" t="n">
        <v>-3000000</v>
      </c>
    </row>
    <row r="22">
      <c r="A22" s="4" t="inlineStr">
        <is>
          <t>Conversion of convertible notes into common stock at initial public offering</t>
        </is>
      </c>
      <c r="B22" s="4" t="inlineStr">
        <is>
          <t xml:space="preserve"> </t>
        </is>
      </c>
      <c r="C22" s="6" t="n">
        <v>7105</v>
      </c>
      <c r="D22" s="5" t="n">
        <v>5126601</v>
      </c>
      <c r="E22" s="4" t="inlineStr">
        <is>
          <t xml:space="preserve"> </t>
        </is>
      </c>
      <c r="F22" s="4" t="inlineStr">
        <is>
          <t xml:space="preserve"> </t>
        </is>
      </c>
      <c r="G22" s="4" t="inlineStr">
        <is>
          <t xml:space="preserve"> </t>
        </is>
      </c>
      <c r="H22" s="5" t="n">
        <v>5133706</v>
      </c>
    </row>
    <row r="23">
      <c r="A23" s="4" t="inlineStr">
        <is>
          <t>Conversion of convertible notes into common stock at initial public offering, shares</t>
        </is>
      </c>
      <c r="C23" s="5" t="n">
        <v>710548</v>
      </c>
    </row>
    <row r="24">
      <c r="A24" s="4" t="inlineStr">
        <is>
          <t>Conversion of convertible preferred shares into common stock at initial public offering</t>
        </is>
      </c>
      <c r="B24" s="6" t="n">
        <v>-28102</v>
      </c>
      <c r="C24" s="6" t="n">
        <v>2810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convertible preferred shares into common stock at initial public offering, shares</t>
        </is>
      </c>
      <c r="B25" s="5" t="n">
        <v>-2810190</v>
      </c>
      <c r="C25" s="5" t="n">
        <v>2810190</v>
      </c>
    </row>
    <row r="26">
      <c r="A26" s="4" t="inlineStr">
        <is>
          <t>Beneficial conversion feature</t>
        </is>
      </c>
      <c r="B26" s="4" t="inlineStr">
        <is>
          <t xml:space="preserve"> </t>
        </is>
      </c>
      <c r="C26" s="4" t="inlineStr">
        <is>
          <t xml:space="preserve"> </t>
        </is>
      </c>
      <c r="D26" s="5" t="n">
        <v>905948</v>
      </c>
      <c r="E26" s="4" t="inlineStr">
        <is>
          <t xml:space="preserve"> </t>
        </is>
      </c>
      <c r="F26" s="4" t="inlineStr">
        <is>
          <t xml:space="preserve"> </t>
        </is>
      </c>
      <c r="G26" s="4" t="inlineStr">
        <is>
          <t xml:space="preserve"> </t>
        </is>
      </c>
      <c r="H26" s="5" t="n">
        <v>905948</v>
      </c>
    </row>
    <row r="27">
      <c r="A27" s="4" t="inlineStr">
        <is>
          <t>Series A warrants exercised to purchase common shares</t>
        </is>
      </c>
      <c r="B27" s="4" t="inlineStr">
        <is>
          <t xml:space="preserve"> </t>
        </is>
      </c>
      <c r="C27" s="6" t="n">
        <v>12</v>
      </c>
      <c r="D27" s="5" t="n">
        <v>10188</v>
      </c>
      <c r="E27" s="4" t="inlineStr">
        <is>
          <t xml:space="preserve"> </t>
        </is>
      </c>
      <c r="F27" s="4" t="inlineStr">
        <is>
          <t xml:space="preserve"> </t>
        </is>
      </c>
      <c r="G27" s="4" t="inlineStr">
        <is>
          <t xml:space="preserve"> </t>
        </is>
      </c>
      <c r="H27" s="5" t="n">
        <v>10200</v>
      </c>
    </row>
    <row r="28">
      <c r="A28" s="4" t="inlineStr">
        <is>
          <t>Series A warrants exercised to purchase common shares, shares</t>
        </is>
      </c>
      <c r="C28" s="5" t="n">
        <v>1200</v>
      </c>
    </row>
    <row r="29">
      <c r="A29" s="4" t="inlineStr">
        <is>
          <t>Series A and B warrants acquired</t>
        </is>
      </c>
      <c r="B29" s="4" t="inlineStr">
        <is>
          <t xml:space="preserve"> </t>
        </is>
      </c>
      <c r="C29" s="4" t="inlineStr">
        <is>
          <t xml:space="preserve"> </t>
        </is>
      </c>
      <c r="D29" s="5" t="n">
        <v>3812</v>
      </c>
      <c r="E29" s="4" t="inlineStr">
        <is>
          <t xml:space="preserve"> </t>
        </is>
      </c>
      <c r="F29" s="4" t="inlineStr">
        <is>
          <t xml:space="preserve"> </t>
        </is>
      </c>
      <c r="G29" s="4" t="inlineStr">
        <is>
          <t xml:space="preserve"> </t>
        </is>
      </c>
      <c r="H29" s="5" t="n">
        <v>3812</v>
      </c>
    </row>
    <row r="30">
      <c r="A30" s="4" t="inlineStr">
        <is>
          <t>Foreign currency translation gain (loss)</t>
        </is>
      </c>
      <c r="B30" s="4" t="inlineStr">
        <is>
          <t xml:space="preserve"> </t>
        </is>
      </c>
      <c r="C30" s="4" t="inlineStr">
        <is>
          <t xml:space="preserve"> </t>
        </is>
      </c>
      <c r="D30" s="4" t="inlineStr">
        <is>
          <t xml:space="preserve"> </t>
        </is>
      </c>
      <c r="E30" s="4" t="inlineStr">
        <is>
          <t xml:space="preserve"> </t>
        </is>
      </c>
      <c r="F30" s="5" t="n">
        <v>33856</v>
      </c>
      <c r="G30" s="4" t="inlineStr">
        <is>
          <t xml:space="preserve"> </t>
        </is>
      </c>
      <c r="H30" s="5" t="n">
        <v>33856</v>
      </c>
    </row>
    <row r="31">
      <c r="A31" s="4" t="inlineStr">
        <is>
          <t>Net loss</t>
        </is>
      </c>
      <c r="B31" s="4" t="inlineStr">
        <is>
          <t xml:space="preserve"> </t>
        </is>
      </c>
      <c r="C31" s="4" t="inlineStr">
        <is>
          <t xml:space="preserve"> </t>
        </is>
      </c>
      <c r="D31" s="4" t="inlineStr">
        <is>
          <t xml:space="preserve"> </t>
        </is>
      </c>
      <c r="E31" s="5" t="n">
        <v>-1983964</v>
      </c>
      <c r="F31" s="4" t="inlineStr">
        <is>
          <t xml:space="preserve"> </t>
        </is>
      </c>
      <c r="G31" s="5" t="n">
        <v>-6425</v>
      </c>
      <c r="H31" s="5" t="n">
        <v>-1990389</v>
      </c>
    </row>
    <row r="32">
      <c r="A32" s="4" t="inlineStr">
        <is>
          <t>Ending balance, value at Dec. 31, 2020</t>
        </is>
      </c>
      <c r="B32" s="6" t="n">
        <v>30000</v>
      </c>
      <c r="C32" s="6" t="n">
        <v>104225</v>
      </c>
      <c r="D32" s="5" t="n">
        <v>37956585</v>
      </c>
      <c r="E32" s="5" t="n">
        <v>-18888991</v>
      </c>
      <c r="F32" s="5" t="n">
        <v>-380663</v>
      </c>
      <c r="G32" s="5" t="n">
        <v>-39141</v>
      </c>
      <c r="H32" s="5" t="n">
        <v>18782015</v>
      </c>
    </row>
    <row r="33">
      <c r="A33" s="4" t="inlineStr">
        <is>
          <t>Ending balance, shares at Dec. 31, 2020</t>
        </is>
      </c>
      <c r="B33" s="5" t="n">
        <v>3000000</v>
      </c>
      <c r="C33" s="5" t="n">
        <v>10422527</v>
      </c>
    </row>
    <row r="34">
      <c r="A34" s="4" t="inlineStr">
        <is>
          <t>Beginning balance, value at Jun. 30, 2021</t>
        </is>
      </c>
      <c r="B34" s="6" t="n">
        <v>13000</v>
      </c>
      <c r="C34" s="6" t="n">
        <v>135821</v>
      </c>
      <c r="D34" s="5" t="n">
        <v>38440089</v>
      </c>
      <c r="E34" s="5" t="n">
        <v>-22869803</v>
      </c>
      <c r="F34" s="5" t="n">
        <v>-661260</v>
      </c>
      <c r="G34" s="5" t="n">
        <v>-51226</v>
      </c>
      <c r="H34" s="5" t="n">
        <v>15006621</v>
      </c>
    </row>
    <row r="35">
      <c r="A35" s="4" t="inlineStr">
        <is>
          <t>Beginning balance, shares at Jun. 30, 2021</t>
        </is>
      </c>
      <c r="B35" s="5" t="n">
        <v>1300000</v>
      </c>
      <c r="C35" s="5" t="n">
        <v>13582122</v>
      </c>
    </row>
    <row r="36">
      <c r="A36" s="4" t="inlineStr">
        <is>
          <t>Series B warrants exercised to purchase common shares</t>
        </is>
      </c>
      <c r="B36" s="4" t="inlineStr">
        <is>
          <t xml:space="preserve"> </t>
        </is>
      </c>
      <c r="C36" s="6" t="n">
        <v>4</v>
      </c>
      <c r="D36" s="5" t="n">
        <v>-4</v>
      </c>
      <c r="E36" s="4" t="inlineStr">
        <is>
          <t xml:space="preserve"> </t>
        </is>
      </c>
      <c r="F36" s="4" t="inlineStr">
        <is>
          <t xml:space="preserve"> </t>
        </is>
      </c>
      <c r="G36" s="4" t="inlineStr">
        <is>
          <t xml:space="preserve"> </t>
        </is>
      </c>
      <c r="H36" s="4" t="inlineStr">
        <is>
          <t xml:space="preserve"> </t>
        </is>
      </c>
    </row>
    <row r="37">
      <c r="A37" s="4" t="inlineStr">
        <is>
          <t>Series B warrants exercised to purchase common shares, shares</t>
        </is>
      </c>
      <c r="B37" s="4" t="inlineStr">
        <is>
          <t xml:space="preserve"> </t>
        </is>
      </c>
      <c r="C37" s="5" t="n">
        <v>400</v>
      </c>
    </row>
    <row r="38">
      <c r="A38" s="4" t="inlineStr">
        <is>
          <t>Conversion of convertible preferred shares into common shares</t>
        </is>
      </c>
      <c r="B38" s="6" t="n">
        <v>-13000</v>
      </c>
      <c r="C38" s="6" t="n">
        <v>13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of convertible preferred shares into common shares, shares</t>
        </is>
      </c>
      <c r="B39" s="5" t="n">
        <v>-1300000</v>
      </c>
      <c r="C39" s="5" t="n">
        <v>1300000</v>
      </c>
    </row>
    <row r="40">
      <c r="A40" s="4" t="inlineStr">
        <is>
          <t>Foreign currency translation gain (loss)</t>
        </is>
      </c>
      <c r="B40" s="4" t="inlineStr">
        <is>
          <t xml:space="preserve"> </t>
        </is>
      </c>
      <c r="C40" s="4" t="inlineStr">
        <is>
          <t xml:space="preserve"> </t>
        </is>
      </c>
      <c r="D40" s="4" t="inlineStr">
        <is>
          <t xml:space="preserve"> </t>
        </is>
      </c>
      <c r="E40" s="4" t="inlineStr">
        <is>
          <t xml:space="preserve"> </t>
        </is>
      </c>
      <c r="F40" s="5" t="n">
        <v>-67482</v>
      </c>
      <c r="G40" s="4" t="inlineStr">
        <is>
          <t xml:space="preserve"> </t>
        </is>
      </c>
      <c r="H40" s="5" t="n">
        <v>-67482</v>
      </c>
    </row>
    <row r="41">
      <c r="A41" s="4" t="inlineStr">
        <is>
          <t>Net loss</t>
        </is>
      </c>
      <c r="B41" s="4" t="inlineStr">
        <is>
          <t xml:space="preserve"> </t>
        </is>
      </c>
      <c r="C41" s="4" t="inlineStr">
        <is>
          <t xml:space="preserve"> </t>
        </is>
      </c>
      <c r="D41" s="4" t="inlineStr">
        <is>
          <t xml:space="preserve"> </t>
        </is>
      </c>
      <c r="E41" s="5" t="n">
        <v>-1432652</v>
      </c>
      <c r="F41" s="4" t="inlineStr">
        <is>
          <t xml:space="preserve"> </t>
        </is>
      </c>
      <c r="G41" s="5" t="n">
        <v>-5188</v>
      </c>
      <c r="H41" s="5" t="n">
        <v>-1437840</v>
      </c>
    </row>
    <row r="42">
      <c r="A42" s="4" t="inlineStr">
        <is>
          <t>Ending balance, value at Sep. 30, 2021</t>
        </is>
      </c>
      <c r="B42" s="4" t="inlineStr">
        <is>
          <t xml:space="preserve"> </t>
        </is>
      </c>
      <c r="C42" s="6" t="n">
        <v>148825</v>
      </c>
      <c r="D42" s="5" t="n">
        <v>38440085</v>
      </c>
      <c r="E42" s="5" t="n">
        <v>-24302455</v>
      </c>
      <c r="F42" s="5" t="n">
        <v>-728742</v>
      </c>
      <c r="G42" s="5" t="n">
        <v>-56414</v>
      </c>
      <c r="H42" s="5" t="n">
        <v>13501299</v>
      </c>
    </row>
    <row r="43">
      <c r="A43" s="4" t="inlineStr">
        <is>
          <t>Ending balance, shares at Sep. 30, 2021</t>
        </is>
      </c>
      <c r="B43" s="4" t="inlineStr">
        <is>
          <t xml:space="preserve"> </t>
        </is>
      </c>
      <c r="C43" s="5" t="n">
        <v>14882522</v>
      </c>
    </row>
    <row r="44">
      <c r="A44" s="4" t="inlineStr">
        <is>
          <t>Beginning balance, value at Jun. 30, 2021</t>
        </is>
      </c>
      <c r="B44" s="6" t="n">
        <v>13000</v>
      </c>
      <c r="C44" s="6" t="n">
        <v>135821</v>
      </c>
      <c r="D44" s="5" t="n">
        <v>38440089</v>
      </c>
      <c r="E44" s="5" t="n">
        <v>-22869803</v>
      </c>
      <c r="F44" s="5" t="n">
        <v>-661260</v>
      </c>
      <c r="G44" s="5" t="n">
        <v>-51226</v>
      </c>
      <c r="H44" s="5" t="n">
        <v>15006621</v>
      </c>
    </row>
    <row r="45">
      <c r="A45" s="4" t="inlineStr">
        <is>
          <t>Beginning balance, shares at Jun. 30, 2021</t>
        </is>
      </c>
      <c r="B45" s="5" t="n">
        <v>1300000</v>
      </c>
      <c r="C45" s="5" t="n">
        <v>13582122</v>
      </c>
    </row>
    <row r="46">
      <c r="A46" s="4" t="inlineStr">
        <is>
          <t>Foreign currency translation gain (loss)</t>
        </is>
      </c>
      <c r="H46" s="5" t="n">
        <v>-60127</v>
      </c>
    </row>
    <row r="47">
      <c r="A47" s="4" t="inlineStr">
        <is>
          <t>Net loss</t>
        </is>
      </c>
      <c r="H47" s="5" t="n">
        <v>-4901663</v>
      </c>
    </row>
    <row r="48">
      <c r="A48" s="4" t="inlineStr">
        <is>
          <t>Ending balance, value at Dec. 31, 2021</t>
        </is>
      </c>
      <c r="B48" s="4" t="inlineStr">
        <is>
          <t xml:space="preserve"> </t>
        </is>
      </c>
      <c r="C48" s="6" t="n">
        <v>148825</v>
      </c>
      <c r="D48" s="5" t="n">
        <v>38440085</v>
      </c>
      <c r="E48" s="5" t="n">
        <v>-27762453</v>
      </c>
      <c r="F48" s="5" t="n">
        <v>-721387</v>
      </c>
      <c r="G48" s="5" t="n">
        <v>-60239</v>
      </c>
      <c r="H48" s="5" t="n">
        <v>10044831</v>
      </c>
    </row>
    <row r="49">
      <c r="A49" s="4" t="inlineStr">
        <is>
          <t>Ending balance, shares at Dec. 31, 2021</t>
        </is>
      </c>
      <c r="B49" s="4" t="inlineStr">
        <is>
          <t xml:space="preserve"> </t>
        </is>
      </c>
      <c r="C49" s="5" t="n">
        <v>14882522</v>
      </c>
    </row>
    <row r="50">
      <c r="A50" s="4" t="inlineStr">
        <is>
          <t>Beginning balance, value at Sep. 30, 2021</t>
        </is>
      </c>
      <c r="B50" s="4" t="inlineStr">
        <is>
          <t xml:space="preserve"> </t>
        </is>
      </c>
      <c r="C50" s="6" t="n">
        <v>148825</v>
      </c>
      <c r="D50" s="5" t="n">
        <v>38440085</v>
      </c>
      <c r="E50" s="5" t="n">
        <v>-24302455</v>
      </c>
      <c r="F50" s="5" t="n">
        <v>-728742</v>
      </c>
      <c r="G50" s="5" t="n">
        <v>-56414</v>
      </c>
      <c r="H50" s="5" t="n">
        <v>13501299</v>
      </c>
    </row>
    <row r="51">
      <c r="A51" s="4" t="inlineStr">
        <is>
          <t>Beginning balance, shares at Sep. 30, 2021</t>
        </is>
      </c>
      <c r="B51" s="4" t="inlineStr">
        <is>
          <t xml:space="preserve"> </t>
        </is>
      </c>
      <c r="C51" s="5" t="n">
        <v>14882522</v>
      </c>
    </row>
    <row r="52">
      <c r="A52" s="4" t="inlineStr">
        <is>
          <t>Foreign currency translation gain (loss)</t>
        </is>
      </c>
      <c r="B52" s="4" t="inlineStr">
        <is>
          <t xml:space="preserve"> </t>
        </is>
      </c>
      <c r="C52" s="4" t="inlineStr">
        <is>
          <t xml:space="preserve"> </t>
        </is>
      </c>
      <c r="D52" s="4" t="inlineStr">
        <is>
          <t xml:space="preserve"> </t>
        </is>
      </c>
      <c r="E52" s="4" t="inlineStr">
        <is>
          <t xml:space="preserve"> </t>
        </is>
      </c>
      <c r="F52" s="5" t="n">
        <v>7355</v>
      </c>
      <c r="G52" s="4" t="inlineStr">
        <is>
          <t xml:space="preserve"> </t>
        </is>
      </c>
      <c r="H52" s="5" t="n">
        <v>7355</v>
      </c>
    </row>
    <row r="53">
      <c r="A53" s="4" t="inlineStr">
        <is>
          <t>Net loss</t>
        </is>
      </c>
      <c r="B53" s="4" t="inlineStr">
        <is>
          <t xml:space="preserve"> </t>
        </is>
      </c>
      <c r="C53" s="4" t="inlineStr">
        <is>
          <t xml:space="preserve"> </t>
        </is>
      </c>
      <c r="D53" s="4" t="inlineStr">
        <is>
          <t xml:space="preserve"> </t>
        </is>
      </c>
      <c r="E53" s="5" t="n">
        <v>-3459998</v>
      </c>
      <c r="F53" s="4" t="inlineStr">
        <is>
          <t xml:space="preserve"> </t>
        </is>
      </c>
      <c r="G53" s="5" t="n">
        <v>-3825</v>
      </c>
      <c r="H53" s="5" t="n">
        <v>-3463823</v>
      </c>
    </row>
    <row r="54">
      <c r="A54" s="4" t="inlineStr">
        <is>
          <t>Ending balance, value at Dec. 31, 2021</t>
        </is>
      </c>
      <c r="B54" s="4" t="inlineStr">
        <is>
          <t xml:space="preserve"> </t>
        </is>
      </c>
      <c r="C54" s="6" t="n">
        <v>148825</v>
      </c>
      <c r="D54" s="6" t="n">
        <v>38440085</v>
      </c>
      <c r="E54" s="6" t="n">
        <v>-27762453</v>
      </c>
      <c r="F54" s="6" t="n">
        <v>-721387</v>
      </c>
      <c r="G54" s="6" t="n">
        <v>-60239</v>
      </c>
      <c r="H54" s="6" t="n">
        <v>10044831</v>
      </c>
    </row>
    <row r="55">
      <c r="A55" s="4" t="inlineStr">
        <is>
          <t>Ending balance, shares at Dec. 31, 2021</t>
        </is>
      </c>
      <c r="B55" s="4" t="inlineStr">
        <is>
          <t xml:space="preserve"> </t>
        </is>
      </c>
      <c r="C55" s="5" t="n">
        <v>148825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4901663</v>
      </c>
      <c r="C4" s="6" t="n">
        <v>-3067304</v>
      </c>
    </row>
    <row r="5">
      <c r="A5" s="3" t="inlineStr">
        <is>
          <t>Adjustments to reconcile net loss to net cash provided by (used in) operating activities:</t>
        </is>
      </c>
    </row>
    <row r="6">
      <c r="A6" s="4" t="inlineStr">
        <is>
          <t>Non-cash gain (loss) on foreign currency translation, net</t>
        </is>
      </c>
      <c r="B6" s="5" t="n">
        <v>3104</v>
      </c>
      <c r="C6" s="5" t="n">
        <v>-16712</v>
      </c>
    </row>
    <row r="7">
      <c r="A7" s="4" t="inlineStr">
        <is>
          <t>Loss on investment in affiliate</t>
        </is>
      </c>
      <c r="B7" s="4" t="inlineStr">
        <is>
          <t xml:space="preserve"> </t>
        </is>
      </c>
      <c r="C7" s="5" t="n">
        <v>135692</v>
      </c>
    </row>
    <row r="8">
      <c r="A8" s="4" t="inlineStr">
        <is>
          <t>Contingent beneficial conversion feature on convertible notes</t>
        </is>
      </c>
      <c r="B8" s="4" t="inlineStr">
        <is>
          <t xml:space="preserve"> </t>
        </is>
      </c>
      <c r="C8" s="5" t="n">
        <v>905948</v>
      </c>
    </row>
    <row r="9">
      <c r="A9" s="4" t="inlineStr">
        <is>
          <t>Non-cash research and development charge</t>
        </is>
      </c>
      <c r="B9" s="5" t="n">
        <v>2600000</v>
      </c>
      <c r="C9" s="4" t="inlineStr">
        <is>
          <t xml:space="preserve"> </t>
        </is>
      </c>
    </row>
    <row r="10">
      <c r="A10" s="4" t="inlineStr">
        <is>
          <t>Non-cash other operating activities</t>
        </is>
      </c>
      <c r="B10" s="5" t="n">
        <v>-41211</v>
      </c>
      <c r="C10" s="4" t="inlineStr">
        <is>
          <t xml:space="preserve"> </t>
        </is>
      </c>
    </row>
    <row r="11">
      <c r="A11" s="3" t="inlineStr">
        <is>
          <t>Changes in operating assets and liabilities:</t>
        </is>
      </c>
    </row>
    <row r="12">
      <c r="A12" s="4" t="inlineStr">
        <is>
          <t>Grant receivable</t>
        </is>
      </c>
      <c r="B12" s="5" t="n">
        <v>1828891</v>
      </c>
      <c r="C12" s="4" t="inlineStr">
        <is>
          <t xml:space="preserve"> </t>
        </is>
      </c>
    </row>
    <row r="13">
      <c r="A13" s="4" t="inlineStr">
        <is>
          <t>Research and development tax incentive receivable</t>
        </is>
      </c>
      <c r="B13" s="5" t="n">
        <v>-109391</v>
      </c>
      <c r="C13" s="4" t="inlineStr">
        <is>
          <t xml:space="preserve"> </t>
        </is>
      </c>
    </row>
    <row r="14">
      <c r="A14" s="4" t="inlineStr">
        <is>
          <t>Other current assets</t>
        </is>
      </c>
      <c r="B14" s="5" t="n">
        <v>264860</v>
      </c>
      <c r="C14" s="5" t="n">
        <v>-39486</v>
      </c>
    </row>
    <row r="15">
      <c r="A15" s="4" t="inlineStr">
        <is>
          <t>Accounts and other payables</t>
        </is>
      </c>
      <c r="B15" s="5" t="n">
        <v>-992345</v>
      </c>
      <c r="C15" s="5" t="n">
        <v>-52644</v>
      </c>
    </row>
    <row r="16">
      <c r="A16" s="4" t="inlineStr">
        <is>
          <t>Accounts payable - related party</t>
        </is>
      </c>
      <c r="B16" s="5" t="n">
        <v>-3787</v>
      </c>
      <c r="C16" s="5" t="n">
        <v>-1337672</v>
      </c>
    </row>
    <row r="17">
      <c r="A17" s="4" t="inlineStr">
        <is>
          <t>Other long-term liabilities</t>
        </is>
      </c>
      <c r="B17" s="5" t="n">
        <v>8937</v>
      </c>
      <c r="C17" s="5" t="n">
        <v>17947</v>
      </c>
    </row>
    <row r="18">
      <c r="A18" s="4" t="inlineStr">
        <is>
          <t>Net cash provided by (used in) operating activities</t>
        </is>
      </c>
      <c r="B18" s="5" t="n">
        <v>-1342605</v>
      </c>
      <c r="C18" s="5" t="n">
        <v>-3454231</v>
      </c>
    </row>
    <row r="19">
      <c r="A19" s="3" t="inlineStr">
        <is>
          <t>Cash flows from financing activities:</t>
        </is>
      </c>
    </row>
    <row r="20">
      <c r="A20" s="4" t="inlineStr">
        <is>
          <t>Proceeds from issuance of warrants</t>
        </is>
      </c>
      <c r="B20" s="4" t="inlineStr">
        <is>
          <t xml:space="preserve"> </t>
        </is>
      </c>
      <c r="C20" s="5" t="n">
        <v>3812</v>
      </c>
    </row>
    <row r="21">
      <c r="A21" s="4" t="inlineStr">
        <is>
          <t>Proceeds from warrant holders for common shares</t>
        </is>
      </c>
      <c r="B21" s="4" t="inlineStr">
        <is>
          <t xml:space="preserve"> </t>
        </is>
      </c>
      <c r="C21" s="5" t="n">
        <v>10200</v>
      </c>
    </row>
    <row r="22">
      <c r="A22" s="4" t="inlineStr">
        <is>
          <t>Proceeds from issuance of preferred stock</t>
        </is>
      </c>
      <c r="B22" s="4" t="inlineStr">
        <is>
          <t xml:space="preserve"> </t>
        </is>
      </c>
      <c r="C22" s="5" t="n">
        <v>3294745</v>
      </c>
    </row>
    <row r="23">
      <c r="A23" s="4" t="inlineStr">
        <is>
          <t>Proceeds from initial public offering</t>
        </is>
      </c>
      <c r="B23" s="4" t="inlineStr">
        <is>
          <t xml:space="preserve"> </t>
        </is>
      </c>
      <c r="C23" s="5" t="n">
        <v>21600013</v>
      </c>
    </row>
    <row r="24">
      <c r="A24" s="4" t="inlineStr">
        <is>
          <t>Payment of equity issuance costs</t>
        </is>
      </c>
      <c r="B24" s="4" t="inlineStr">
        <is>
          <t xml:space="preserve"> </t>
        </is>
      </c>
      <c r="C24" s="5" t="n">
        <v>-2003952</v>
      </c>
    </row>
    <row r="25">
      <c r="A25" s="4" t="inlineStr">
        <is>
          <t>Net cash provided by financing activities</t>
        </is>
      </c>
      <c r="B25" s="4" t="inlineStr">
        <is>
          <t xml:space="preserve"> </t>
        </is>
      </c>
      <c r="C25" s="5" t="n">
        <v>22904818</v>
      </c>
    </row>
    <row r="26">
      <c r="A26" s="4" t="inlineStr">
        <is>
          <t>Effect of foreign exchange rates on cash and cash equivalents</t>
        </is>
      </c>
      <c r="B26" s="5" t="n">
        <v>-40458</v>
      </c>
      <c r="C26" s="4" t="inlineStr">
        <is>
          <t xml:space="preserve"> </t>
        </is>
      </c>
    </row>
    <row r="27">
      <c r="A27" s="4" t="inlineStr">
        <is>
          <t>(Decrease)/Increase in cash and cash equivalents</t>
        </is>
      </c>
      <c r="B27" s="5" t="n">
        <v>-1383063</v>
      </c>
      <c r="C27" s="5" t="n">
        <v>19450587</v>
      </c>
    </row>
    <row r="28">
      <c r="A28" s="4" t="inlineStr">
        <is>
          <t>Cash and cash equivalents, beginning of period</t>
        </is>
      </c>
      <c r="B28" s="5" t="n">
        <v>12573685</v>
      </c>
      <c r="C28" s="5" t="n">
        <v>427273</v>
      </c>
    </row>
    <row r="29">
      <c r="A29" s="4" t="inlineStr">
        <is>
          <t>Cash and cash equivalents, end of period</t>
        </is>
      </c>
      <c r="B29" s="5" t="n">
        <v>11190622</v>
      </c>
      <c r="C29" s="5" t="n">
        <v>19877860</v>
      </c>
    </row>
    <row r="30">
      <c r="A30" s="3" t="inlineStr">
        <is>
          <t>Non-cash investing and financing activities</t>
        </is>
      </c>
    </row>
    <row r="31">
      <c r="A31" s="4" t="inlineStr">
        <is>
          <t>Reclassification of deferred charges to additional paid in capital upon completion of initial public offering</t>
        </is>
      </c>
      <c r="B31" s="4" t="inlineStr">
        <is>
          <t xml:space="preserve"> </t>
        </is>
      </c>
      <c r="C31" s="5" t="n">
        <v>1863613</v>
      </c>
    </row>
    <row r="32">
      <c r="A32" s="4" t="inlineStr">
        <is>
          <t>Conversion of notes to common shares at initial public offering</t>
        </is>
      </c>
      <c r="B32" s="4" t="inlineStr">
        <is>
          <t xml:space="preserve"> </t>
        </is>
      </c>
      <c r="C32" s="5" t="n">
        <v>5133706</v>
      </c>
    </row>
    <row r="33">
      <c r="A33" s="4" t="inlineStr">
        <is>
          <t>Conversion of preferred shares into common shares</t>
        </is>
      </c>
      <c r="B33" s="5" t="n">
        <v>13000</v>
      </c>
      <c r="C33" s="5" t="n">
        <v>28102</v>
      </c>
    </row>
    <row r="34">
      <c r="A34" s="3" t="inlineStr">
        <is>
          <t>Supplemental disclosure of cash flow information:</t>
        </is>
      </c>
    </row>
    <row r="35">
      <c r="A35" s="4" t="inlineStr">
        <is>
          <t>Cash paid for income taxes</t>
        </is>
      </c>
      <c r="B35" s="4" t="inlineStr">
        <is>
          <t xml:space="preserve"> </t>
        </is>
      </c>
      <c r="C35" s="4" t="inlineStr">
        <is>
          <t xml:space="preserve"> </t>
        </is>
      </c>
    </row>
    <row r="36">
      <c r="A36" s="4" t="inlineStr">
        <is>
          <t>Cash paid for interest</t>
        </is>
      </c>
      <c r="B36" s="4" t="inlineStr">
        <is>
          <t xml:space="preserve"> </t>
        </is>
      </c>
      <c r="C36" s="6" t="n">
        <v>1667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6 Months Ended</t>
        </is>
      </c>
    </row>
    <row r="2">
      <c r="B2" s="2" t="inlineStr">
        <is>
          <t>Dec. 31, 2021</t>
        </is>
      </c>
    </row>
    <row r="3">
      <c r="A3" s="3" t="inlineStr">
        <is>
          <t>Organization, Consolidation and Presentation of Financial Statements [Abstract]</t>
        </is>
      </c>
    </row>
    <row r="4">
      <c r="A4" s="4" t="inlineStr">
        <is>
          <t>ORGANIZATION AND DESCRIPTION OF THE BUSINESS</t>
        </is>
      </c>
      <c r="B4" s="4" t="inlineStr">
        <is>
          <t xml:space="preserve">NOTE
1. ORGANIZATION AND DESCRIPTION OF THE BUSINESS GBS
Inc. and its wholly owned subsidiary, GBS Operations Inc. formed on December 5, 2016 under the laws of the state of Delaware. Glucose
Biosensor Systems (Greater China) Pty Ltd (“GBSPL”) was formed on August 4, 2016 under the laws of New South Wales, Australia
and was renamed to GBS (APAC) Pty Ltd on October 14, 2020. Glucose Biosensor Systems (Japan) Pty Ltd and Glucose Biosensor Systems (APAC)
Pty Ltd were formed under the laws of New South Wales, Australia on February 22, 2017 and February 23, 2017 respectively. These companies
(collectively, “we,” “us,” “our,” or the “Company,”) were formed to provide a non-invasive,
pain free innovation to make it easier for people to manage diabetes using the Company’s Saliva Glucose Biosensor (“SGB”
and, together with the software app that interfaces the SGB with the Company’s digital information system, the “SGT”).
Our headquarters are located in New York. We
are a biosensor diagnostic technology company operating across the Asia-Pacific Region (the “APAC Region”) and an interest
in the USA Region with the biosensor platform comprising of biochemistry, immunology, tumor markers, hormones, and nucleic acid diagnostic
modalities, and worldwide with our SARS-CoV-2 test. Our
objective is to introduce and launch initially the SGB, the diagnostic test that stems from the Biosensor Platform that we license from
Life Science Biosensor Diagnostics Pty Ltd (“LSBD” or the “Licensor”), in our regions and the SARS-CoV-2 test
globally. This will be followed by developing the platform to its full capacity testing across the diagnostic modalities of immunology,
hormones, chemistry, tumor markers and nucleic acid tests. As
of December 31, 2021, GBS Inc, is an 18.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Dec. 31, 2021</t>
        </is>
      </c>
    </row>
    <row r="3">
      <c r="A3" s="3" t="inlineStr">
        <is>
          <t>Liquidity</t>
        </is>
      </c>
    </row>
    <row r="4">
      <c r="A4" s="4" t="inlineStr">
        <is>
          <t>LIQUIDITY</t>
        </is>
      </c>
      <c r="B4" s="4" t="inlineStr">
        <is>
          <t xml:space="preserve">NOTE
2. LIQUIDITY The
Financial Accounting Standards Board (“FASB”) Accounting Standards Codification (“ASC”) Topic 205-40, Presentation
of Financial Statements - Going Concern The
Company is an emerging growth company and has not generated any revenues to date. As such, the Company is subject to all of the risks
associated with emerging growth companies. Since inception, the Company has incurred losses and negative cash flows from operating activities.
The Company does not expect to generate positive cash flows from operating activities in the near future until such time, if at all,
the Company completes the development process of its products, including regulatory approvals, and thereafter, begins to commercialize
and achieve substantial acceptance in the marketplace for the first of a series of products in its medical device portfolio. The
Company incurred a net loss of $ 3,463,823 and $ 4,901,663
for the three and six months ended December 31,
2021, respectively (net loss of $ 1,990,389 and $ 3,067,304
for the three and six months ended December 31,
2020, respectively). At December 31, 2021, the Company has shareholders’ equity of $ 10,044,831 ,
working capital of $ 10,075,538 ,
and an accumulated deficit of $ 27,762,453 . In
the near future, the Company anticipates incurring operating losses and does not expect to experience positive cash flows from operating
activities and may continue to incur operating losses until it completes the development of its products and seeks regulatory approvals
to market such products. The
Company’s unaudited condensed consolidated financial statements have been prepared on a going concern basis which contemplates
the realization of assets and satisfaction of liabilities and commitments in the normal course of business. The unaudited condensed consolidated
financial statements do not include any adjustments relating to the recoverability and classification of recorded asset amounts or the
amounts and classification of liabilities should the Company be unable to continue as a going concern. The
Company believes it has sufficient working capital to finance its operations for at least the next twelve months, as such, these unaudited
condensed consolidated financial statements are prepared on the going concern basi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unaudited condensed consolidated financial statements of the Company have been prepared in accordance with accounting principles generally
accepted in the United States of America (“GAAP”) for interim financial information and the instructions to Form 10-Q and
Article 10 of Regulation S-X. Accordingly, our unaudited condensed consolidated financial statements do not include all the information
and footnotes required by GAAP for complete financial statements. Normal and recurring adjustments considered necessary for a fair statement
of the results for the interim periods, in the opinion of the Company’s management, have been included. Operating results for the
three and six months ended December 31, 2021, are not necessarily indicative of the results that may be expected for the year ending
June 30, 2022. The accompanying unaudited condensed consolidated financial statements and related footnote disclosures should be read
in conjunction with the consolidated financial statements and notes thereto included in our Form 10-K for the year ended June 30, 2021,
which was filed with the U.S. Securities and Exchange Commission (the “SEC”) on September 16, 2021 and amended on Form 10-K/A
filed with the SEC on September 30, 2021 (as amended, the “2021 Form 10-K”). Principles
of consolidation These
accompanying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Revenue
recognition Revenue
from contracts with customers is recognized when, or as, the Company satisfies its performance obligations by delivering the promised
goods or service deliverables to the customers. A good or service deliverable is transferred to a customer when, or as, the customer
obtains control of that good or service deliverable. Development
and regulatory approval costs Expenditures
relating to R&amp;D are expensed as incurred and recorded in development and regulatory approval in the Condensed Consolidated Statements
of Operations and Other Comprehensiv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refer to the R&amp;D tax refund discussion below).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R&amp;D
tax refund The
Company measures the R&amp;D grant income and receivable by considering the time spent by employees on eligible R&amp;D activities and
R&amp;D costs incurred to external service providers. The R&amp;D tax refund receivable is recognized as an income as the Company believes
that it probable that the amount will be recovered in full through a future claim. A total of $ 146,392 Foreign
currency translation Assets
and liabilities of foreign subsidiaries are translated from local (functional) currency to reporting currency (U.S. dollar) at the rate
of exchange in effect on the consolidated balance sheets date; income and expenses are translated at the average rate of exchange prevailing
during the year. The functional currency of GBS Inc. is the United States dollar. Foreign currency movements resulted in a gain of $ 7,355
and a loss of $ 60,127
for the three and six months ended December 31,
2021 respectively (a gain of $ 33,856
and a loss of $ 16,712
for the three and six months ended December 31,
2020, respectively). Income
taxes In
accordance with the provisions of ASC 740, Income Taxes As
of December 31, 2021, the Company had no uncertain tax positions that qualified for either recognition or disclosure in the consolidated
financial statements. Additionally, the Company had no interest and penalties related to income taxes. Licensing
rights During
the first quarter of the fiscal year ended June 30, 2020, the Company purchased the license right procurement assets from LSBD for an
amount of $ 976,308 On
September 12, 2019, the Company entered into an amended and restated license agreement for Saliva Biosensor Technology. On June 23, 2020,
the Company entered into a license agreement with LSBD for the worldwide rights to SARS-CoV-2 application of the Saliva Glucose Biosensor. In
relation to these licenses, there is no set expiration date for the license. However, the exclusivity of the license granted under the
license agreement runs until the expiration of the patent portfolio covered by the agreement which is currently until 2033. No royalties
have been incurred through to December 31, 2021 (December 31, 2020: $nil). On
March 31, 2021, the Company entered into an agreement with LSBD to provide the Company an option to acquire an exclusive license to use
LSBD’s intellectual property in the Saliva Glucose Biosensor in North America (the “Option Agreement”). The Option
Agreement has a term of two years 5,000,000 500,000 Deferred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Accounting for Government Grants and Disclosure
of Government Assistance The
Australian Government grant proceeds will be used to reimburse construction costs incurred meet the definition of grants related to assets
as the primary purpose for the payments is to fund the construction of a capital asset. Under IAS 20, government grants related to assets
are presented in the statement of financial position either by setting up the grant as deferred income or by deducting the grant in arriving
at the carrying amount of the asset. Either of these two methods of presentation of grants related to assets in financial statements
are regarded as acceptable alternatives under IAS 20. We have elected to record the grants received as deferred income using the first
method. Under
IAS 20, government grants are initially recognized when there is reasonable assurance the conditions of the grant will be met and the
grant will be received. As of June 30, 2021, management concluded that there was reasonable assurance the grant conditions will be met
and all milestone payment received. The total grant value of $ 4.7 1.9 2.8 After
initial recognition, under IAS 20, government grants are recognized in earnings on a systematic basis in a manner that mirrors the manner
in which the Company recognizes the underlying costs for which the grant is intended to compensate. Further, IAS 20 permits for recognition
in earnings either separately under a general heading such as other income, or as a reduction of the cost of the asset. The Company has
elected to recognize government grant income separately within other income. Accordingly, the deferred income related to the construction
of the manufacturing facility will be amortized over the period of depreciation for the related factory as other income. A total of $31,399
deferred grant income was recognized in other income during the current period. Net
loss per share attributable to common shareholders The
Company calculates earnings per share attributable to common shareholders in accordance with ASC 260, Earning Per Share Potentially
dilutive common shares shall be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Recent
accounting pronouncements As
the Company is an emerging growth company, we have elected to defer the adoption of new accounting pronouncements until they would apply
to private companies. In
August 2020, the FASB issued ASU No. 2020-06, Debt – Debt with Conversion and Other Options (“ASU 2020-06”). This update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has not early adopted and continues to evaluate the impact of the provisions
of ASU 2020-06. In
February 2016, the FASB issued ASU No. 2016-02, Leases (“ASU 2016-02”). This update requires all leases with a term greater
than 12 months to be recognized on the balance sheet through a right-of-use asset and a lease liability and the disclosure of key information
pertaining to leasing arrangements. This new guidance is effective for fiscal years beginning after December 15, 2021, and interim period
within fiscal years beginning after December 15, 2022 as amended by ASU 2020-05 with early adoption permitted. The Company has not early
adopted the standard and continues to evaluate the impact. In
December 2019, the FASB issued ASU No. 2019-12, Income Taxes (Topic 740), Simplifying the Accounting for Income Taxes (“ASU 2019-12”).
This update is intended to simplify various aspects of the accounting for income taxes. ASU 2019-12 removes certain exceptions to the
general principles in Topic 740 and also clarifies and amends existing guidance to improve consistent application. This standard is effective
for fiscal years and interim periods within those fiscal years, beginning after December 15, 2020. The Company adopted ASU 2019-12 as
of July 1, 2021 and the adoption did not have a material impact on the Company’s unaudited interim condensed consolidated financial
statements. In
June 2016, the FASB issued ASU No. 2016-13 (Topic 326), Financial Instruments – Credit Losses (“ASU 2016-13”). This
update (i) significantly changes the impairment model for most financial assets that are measured at amortized cost and certain other
instruments from an incurred loss model to an expected loss model which will be based on an estimate of current expected credit loss
(“CECL”) (ASC 326-20); and (ii) provides for recording credit losses on available-for-sale (“AFS”) debt securities
through an allowance account (ASC 326-30). The standard also requires certain incremental disclosures. Subsequently, the FASB issued
several ASUs to clarify, improve, or defer the adoption of ASU 2016-13. ASU 2016-13, as amended by ASU 2019-10, is applicable for Smaller
Reporting Companies (“SRCs”) for fiscal years beginning after December 15, 2022, with early adoption permitted. The Company
has not early adopted the standard and continues to evaluate the impa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3:48:29Z</dcterms:created>
  <dcterms:modified xmlns:dcterms="http://purl.org/dc/terms/" xmlns:xsi="http://www.w3.org/2001/XMLSchema-instance" xsi:type="dcterms:W3CDTF">2022-02-10T23:48:29Z</dcterms:modified>
</cp:coreProperties>
</file>